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Basis of Presentation" sheetId="7" r:id="rId7"/>
    <s:sheet name="Note 2. Recent Accounting Prono" sheetId="8" r:id="rId8"/>
    <s:sheet name="Note 3. Inventories" sheetId="9" r:id="rId9"/>
    <s:sheet name="Note 4. Accumulated Other Compr" sheetId="10" r:id="rId10"/>
    <s:sheet name="Note 5. Commitments and Conting" sheetId="11" r:id="rId11"/>
    <s:sheet name="Note 6. Restructuring" sheetId="12" r:id="rId12"/>
    <s:sheet name="Note 7.  Assets Held for Sale (" sheetId="13" r:id="rId13"/>
    <s:sheet name="Note 8. Fair Value" sheetId="14" r:id="rId14"/>
    <s:sheet name="Note 9. Investments" sheetId="15" r:id="rId15"/>
    <s:sheet name="Note 10. Derivative Instruments" sheetId="16" r:id="rId16"/>
    <s:sheet name="Note 11. Postemployment Benefit" sheetId="17" r:id="rId17"/>
    <s:sheet name="Note 12. Stock Compensation Pla" sheetId="18" r:id="rId18"/>
    <s:sheet name="Note 13. Variable Interest Enti" sheetId="19" r:id="rId19"/>
    <s:sheet name="Note 14. Credit Quality and All" sheetId="20" r:id="rId20"/>
    <s:sheet name="Note 1. Basis of Presentation (" sheetId="21" r:id="rId21"/>
    <s:sheet name="Note 2. Recent Accounting Pro22" sheetId="22" r:id="rId22"/>
    <s:sheet name="Note 3. Inventories (Policies)" sheetId="23" r:id="rId23"/>
    <s:sheet name="Note 5. Commitments and Conti24" sheetId="24" r:id="rId24"/>
    <s:sheet name="Note 6. Restructuring (Policies" sheetId="25" r:id="rId25"/>
    <s:sheet name="Note 8. Fair Value (Policies)" sheetId="26" r:id="rId26"/>
    <s:sheet name="Note 9. Investments (Policies)" sheetId="27" r:id="rId27"/>
    <s:sheet name="Note 12. Stock Compensation P28" sheetId="28" r:id="rId28"/>
    <s:sheet name="Note 2. Recent Accounting Pro29" sheetId="29" r:id="rId29"/>
    <s:sheet name="Note 3. Inventories (Tables)" sheetId="30" r:id="rId30"/>
    <s:sheet name="Note 4. Accumulated Other Com31" sheetId="31" r:id="rId31"/>
    <s:sheet name="Note 5. Commitments and Conti32" sheetId="32" r:id="rId32"/>
    <s:sheet name="Note 6. Restructuring (Tables)" sheetId="33" r:id="rId33"/>
    <s:sheet name="Note 8. Fair Value (Tables)" sheetId="34" r:id="rId34"/>
    <s:sheet name="Note 9. Investments (Tables)" sheetId="35" r:id="rId35"/>
    <s:sheet name="Note 11. Postemployment Benef36" sheetId="36" r:id="rId36"/>
    <s:sheet name="Note 12. Stock Compensation P37" sheetId="37" r:id="rId37"/>
    <s:sheet name="Note 14. Credit Quality and A38" sheetId="38" r:id="rId38"/>
    <s:sheet name="Note 2. Recent Accounting Pro39" sheetId="39" r:id="rId39"/>
    <s:sheet name="Note 2. Recent Accounting Pro40" sheetId="40" r:id="rId40"/>
    <s:sheet name="Note 3. Inventories - Inventory" sheetId="41" r:id="rId41"/>
    <s:sheet name="Note 4. Accumulated Other Com42" sheetId="42" r:id="rId42"/>
    <s:sheet name="Note 4. Accumulated Other Com43" sheetId="43" r:id="rId43"/>
    <s:sheet name="Note 5. Commitments and Conti44" sheetId="44" r:id="rId44"/>
    <s:sheet name="Note 5. Commitments and Conti45" sheetId="45" r:id="rId45"/>
    <s:sheet name="Note 6. Restructuring -Textuals" sheetId="46" r:id="rId46"/>
    <s:sheet name="Note 6. Restructuring - Restruc" sheetId="47" r:id="rId47"/>
    <s:sheet name="Note 7.  Assets Held for Sale T" sheetId="48" r:id="rId48"/>
    <s:sheet name="Note 8. Fair Value - Recurring " sheetId="49" r:id="rId49"/>
    <s:sheet name="Note 8. Fair Value - Textuals (" sheetId="50" r:id="rId50"/>
    <s:sheet name="Note 9. Investments - Schedule " sheetId="51" r:id="rId51"/>
    <s:sheet name="Note 9. Investments - Unrealize" sheetId="52" r:id="rId52"/>
    <s:sheet name="Note 9. Investments - Investmen" sheetId="53" r:id="rId53"/>
    <s:sheet name="Note 9. Investments - Supplemen" sheetId="54" r:id="rId54"/>
    <s:sheet name="Note 9. Investments - Supplem55" sheetId="55" r:id="rId55"/>
    <s:sheet name="Note 9. Investments - Investm56" sheetId="56" r:id="rId56"/>
    <s:sheet name="Note 10. Derivative Instrumen57" sheetId="57" r:id="rId57"/>
    <s:sheet name="Note 11. Postemployment Benef58" sheetId="58" r:id="rId58"/>
    <s:sheet name="Note 12. Stock Compensation P59" sheetId="59" r:id="rId59"/>
    <s:sheet name="Note 12. Stock Compensation P60" sheetId="60" r:id="rId60"/>
    <s:sheet name="Note 13. Variable Interest En61" sheetId="61" r:id="rId61"/>
    <s:sheet name="Note 14. Credit Quality and A62" sheetId="62" r:id="rId62"/>
    <s:sheet name="Note 14. Credit Quality and A63" sheetId="63" r:id="rId63"/>
  </s:sheets>
  <s:definedNames/>
  <s:calcPr calcId="124519" calcMode="auto" fullCalcOnLoad="1"/>
</s:workbook>
</file>

<file path=xl/sharedStrings.xml><?xml version="1.0" encoding="utf-8"?>
<sst xmlns="http://schemas.openxmlformats.org/spreadsheetml/2006/main" uniqueCount="458">
  <si>
    <t>Document and Entity Information Document - shares</t>
  </si>
  <si>
    <t>3 Months Ended</t>
  </si>
  <si>
    <t>Sep. 30, 2016</t>
  </si>
  <si>
    <t>Oct. 20, 2016</t>
  </si>
  <si>
    <t>Document Information</t>
  </si>
  <si>
    <t>Entity Registrant Name</t>
  </si>
  <si>
    <t>KIMBALL INTERNATIONAL INC</t>
  </si>
  <si>
    <t>Entity Central Index Key</t>
  </si>
  <si>
    <t>Current Fiscal Year End Date</t>
  </si>
  <si>
    <t>--06-30</t>
  </si>
  <si>
    <t>Entity Filer Category</t>
  </si>
  <si>
    <t>Accelerated Filer</t>
  </si>
  <si>
    <t>Document Type</t>
  </si>
  <si>
    <t>10-Q</t>
  </si>
  <si>
    <t>Document Period End Date</t>
  </si>
  <si>
    <t>Sep. 30,
		2016</t>
  </si>
  <si>
    <t>Document Fiscal Year Focus</t>
  </si>
  <si>
    <t>Document Fiscal Period Focus</t>
  </si>
  <si>
    <t>Q1</t>
  </si>
  <si>
    <t>Amendment Flag</t>
  </si>
  <si>
    <t>false</t>
  </si>
  <si>
    <t>Class A Common Stock</t>
  </si>
  <si>
    <t>Entity Common Stock, Shares Outstanding</t>
  </si>
  <si>
    <t>Class B Common Stock</t>
  </si>
  <si>
    <t>Condensed Consolidated Balance Sheets (Unaudited) - USD ($) $ in Thousands</t>
  </si>
  <si>
    <t>Jun. 30, 2016</t>
  </si>
  <si>
    <t>Current Assets:</t>
  </si>
  <si>
    <t>Cash and cash equivalents</t>
  </si>
  <si>
    <t>Short-term investments</t>
  </si>
  <si>
    <t>Receivables, net of allowances of $2,291 and $2,145, respectively</t>
  </si>
  <si>
    <t>Inventories</t>
  </si>
  <si>
    <t>Prepaid expenses and other current assets</t>
  </si>
  <si>
    <t>Assets held for sale</t>
  </si>
  <si>
    <t>Total current assets</t>
  </si>
  <si>
    <t>Property and Equipment, net of accumulated depreciation of $184,339 and $181,500, respectively</t>
  </si>
  <si>
    <t>Intangible Assets, net of accumulated amortization of $35,383 and $35,147, respectively</t>
  </si>
  <si>
    <t>Deferred Tax Assets</t>
  </si>
  <si>
    <t>Other Assets</t>
  </si>
  <si>
    <t>Total Assets</t>
  </si>
  <si>
    <t>Current Liabilities:</t>
  </si>
  <si>
    <t>Current maturities of long-term debt</t>
  </si>
  <si>
    <t>Accounts payable</t>
  </si>
  <si>
    <t>Customer deposits</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641,000 shares and 5,512,000 shares, respectively</t>
  </si>
  <si>
    <t>Total Share Owners’ Equity</t>
  </si>
  <si>
    <t>Total Liabilities and Share Owners’ Equity</t>
  </si>
  <si>
    <t>Common Stock</t>
  </si>
  <si>
    <t>Condensed Consolidated Balance Sheets (Unaudited) Parentheticals - USD ($) $ in Thousands</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densed Consolidated Statements of Income (Unaudited) - USD ($) shares in Thousands, $ in Thousands</t>
  </si>
  <si>
    <t>Sep. 30, 2015</t>
  </si>
  <si>
    <t>Net Sales</t>
  </si>
  <si>
    <t>Cost of Sales</t>
  </si>
  <si>
    <t>Gross Profit</t>
  </si>
  <si>
    <t>Selling and Administrative Expenses</t>
  </si>
  <si>
    <t>Restructuring (Gain) Expense</t>
  </si>
  <si>
    <t>Operating Income</t>
  </si>
  <si>
    <t>Other Income (Expense):</t>
  </si>
  <si>
    <t>Interest income</t>
  </si>
  <si>
    <t>Interest expense</t>
  </si>
  <si>
    <t>Non-operating income (expense), net</t>
  </si>
  <si>
    <t>Other income (expense), net</t>
  </si>
  <si>
    <t>Income Before Taxes on Income</t>
  </si>
  <si>
    <t>Provision for Income Taxes</t>
  </si>
  <si>
    <t>Net Income</t>
  </si>
  <si>
    <t>Basic Earnings Per Share</t>
  </si>
  <si>
    <t>Earnings (Loss) Per Share, Basic</t>
  </si>
  <si>
    <t>Diluted Earnings Per Share</t>
  </si>
  <si>
    <t>Earnings (Loss) Per Share, Diluted</t>
  </si>
  <si>
    <t>Dividends Per Share of Common Stock</t>
  </si>
  <si>
    <t>Dividends Per Share of Common Stock, Declared</t>
  </si>
  <si>
    <t>Average Number of Shares Outstanding:</t>
  </si>
  <si>
    <t>Average Number of Shares Outstanding, Basic</t>
  </si>
  <si>
    <t>Average Number of Shares Outstanding, Diluted</t>
  </si>
  <si>
    <t>Condensed Consolidated Statements of Comprehensive Income (Unaudited)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Reclassification to (earnings) loss:</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 Loss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Purchases of capitalized software</t>
  </si>
  <si>
    <t>Purchases of available-for-sale securities</t>
  </si>
  <si>
    <t>Net cash used for investing activities</t>
  </si>
  <si>
    <t>Cash Flows From Financing Activities:</t>
  </si>
  <si>
    <t>Net change in capital leases and long-term debt</t>
  </si>
  <si>
    <t>Dividends paid to Share Owners</t>
  </si>
  <si>
    <t>Repurchases of Common Stock</t>
  </si>
  <si>
    <t>Repurchase of employee shares for tax withholding</t>
  </si>
  <si>
    <t>Net cash used for financing activities</t>
  </si>
  <si>
    <t>Net Decrease in Cash and Cash Equivalents</t>
  </si>
  <si>
    <t>Cash and Cash Equivalents at Beginning of Period</t>
  </si>
  <si>
    <t>Cash and Cash Equivalents at End of Period</t>
  </si>
  <si>
    <t>Cash paid during the period for:</t>
  </si>
  <si>
    <t>Income tax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Recent Accounting Pronouncements and Supplemental Information</t>
  </si>
  <si>
    <t>Recent Accounting Pronouncements and Supplemental Information [Abstract]</t>
  </si>
  <si>
    <t>Recent Accounting Pronouncements and Supplemental Information</t>
  </si>
  <si>
    <t>Recent Accounting Pronouncements: In June 2016, the Financial Accounting Standards Board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March 2016, the FASB issued guidance on simplifying the accounting for employee share-based payment transactions, including the accounting for income taxes, forfeitures, and statutory tax withholding requirements, as well as the classification on the statement of cash flows. The guidance is effective for our first quarter of fiscal year 2018 with early adoption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have not yet determined the effect of this guidance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have not yet determined the effect of this guidance on our consolidated financial statements. In November 2015, the FASB issued guidance on simplifying the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The guidance is effective for our first quarter of fiscal year 2018 financial statements with early adoption permitted, and allows for the use of either a prospective or retrospective transition method. We early adopted using the retrospective transition method for our fiscal year ended June 30, 2016, and thus reclassified current deferred tax assets and liabilities to noncurrent in our consolidated balance sheet as presented in our Annual Report on Form 10-K for the fiscal year ended June 30, 2016 .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We adopted this guidance for our first quarter of fiscal year 2017 financial statements. The adoption did not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We adopted this guidance beginning in our first quarter of fiscal year 2017 using the prospective transition method. The adoption did not have a material effect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as effective prospectively in our first quarter of fiscal year 2017. The adoption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have not yet selected a transition method nor determined the effect of this guidance on our consolidated financial statements.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for the first three months of fiscal years 2017 and 2016 was 37.8% and 38.2% , respectively, and neither period included material unusual items. Non-operating Income (Expense), net: The non-operating income (expense), net line item includes the impact of such items as fair value adjustments on Supplemental Employee Retirement Plan (“SERP”) investments, foreign currency rate movement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 Components of the Non-operating income (expense), net line, were: Three Months Ended September 30 (Amounts in Thousands) 2016 2015 Foreign Currency Loss $ (7 ) $ (23 ) Gain (Loss) on Supplemental Employee Retirement Plan Investments 367 (575 ) Other (68 ) (91 ) Non-operating income (expense), net $ 292 $ (689 )</t>
  </si>
  <si>
    <t>Note 3. Inventories</t>
  </si>
  <si>
    <t>Inventories [Abstract]</t>
  </si>
  <si>
    <t>Inventory Disclosure</t>
  </si>
  <si>
    <t>Inventories Inventory components were as follows: (Amounts in Thousands) September 30, 2016 June 30, Finished products $ 27,287 $ 26,494 Work-in-process 1,519 1,840 Raw materials 25,293 25,070 Total FIFO inventory 54,099 53,404 LIFO reserve (12,334 ) (12,466 ) Total inventory $ 41,765 $ 40,938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month periods ended September 30, 2016 and 2015 was immaterial.</t>
  </si>
  <si>
    <t>Note 4. Accumulated Other Comprehensive Income</t>
  </si>
  <si>
    <t>Accumulated Other Comprehensive Income [Abstract]</t>
  </si>
  <si>
    <t>Accumulated Comprehensive Income</t>
  </si>
  <si>
    <t>Accumulated Other Comprehensive Income During the three months ended September 30, 2016 and September 30, 2015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6 $ — $ 1,311 $ 1,311 Other comprehensive income (loss) before reclassifications (14 ) 149 135 Reclassification to (earnings) loss — (89 ) (89 ) Net current-period other comprehensive income (loss) (14 ) 60 46 Balance at September 30, 2016 $ (14 ) $ 1,371 $ 1,357 Balance at June 30, 2015 $ — $ 1,229 $ 1,229 Other comprehensive income (loss) before reclassifications — 143 143 Reclassification to (earnings) loss — (70 ) (70 ) Net current-period other comprehensive income (loss) — 73 73 Balance at September 30, 2015 $ — $ 1,302 $ 1,302 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16 2015 Postemployment Benefits Amortization of Actuarial Gain (1) $ 92 $ 77 Cost of Sales 53 37 Selling and Administrative Expenses (56 ) (44 ) Provision for Income Taxes Total Reclassifications for the Period $ 89 $ 70 Net Income Amounts in parentheses indicate reductions to income. (1) See Note 11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 Guarantees: Standby letters of credit are issued to third-party suppliers, lessors, insurance, and financial institutions and can only be drawn upon in the event of Kimball’s failure to pay its obligations to a beneficiary. As of September 30, 2016 , we had a maximum financial exposure from unused standby letters of credit totaling $1.2 million .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1.9 million as of September 30, 2016 .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September 30, 2016 with respect to the standby letters of credit or performance bonds. Kimball also enters into commercial letters of credit to facilitate payments to vendors and from customer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Product Warranties: Changes in the product warranty accrual for the three months ended September 30, 2016 and 2015 were as follows: Three Months Ended September 30 (Amounts in Thousands) 2016 2015 Product Warranty Liability at the beginning of the period $ 2,351 $ 2,264 Additions to warranty accrual (including changes in estimates) 213 394 Settlements made (in cash or in kind) (306 ) (305 ) Product Warranty Liability at the end of the period $ 2,258 $ 2,353 Other Contingency: The U.S. government, as well as state and local governments, can typically terminate or modify their contracts with us either at their discretion or if we default by failing to perform under the terms of the applicable contract, which could expose us to liability. The failure to comply with regulatory and contractual requirements could subject us to investigations, fines, or other penalties, and violations of certain regulatory and contractual requirements could also result in us being suspended or debarred from future government contracting. In March 2016, in connection with a renewal of one of our contracts, we became aware of noncompliance and inaccuracies in our General Services Administration (“GSA”) subcontractor reporting. Accordingly, we retained outside legal counsel to assist in conducting an internal review of our reporting practices, and we self-reported the matter and the results of the internal review to the GSA. We have promptly responded to inquiries from the GSA since our initial reporting, and we intend to cooperate fully with any further inquiries or investigations. While we are not able to reasonably estimate the future financial impact, if any, of the possible sanctions at this time, any of them could, if imposed, have a material adverse impact on our business, future financial position, results of operations, or cash flows. The timing of the government’s review and determination of any outcome of these matters is uncertain and, therefore, it is unclear as to when and to what extent, if any, our previously issued earnings guidance might be impacted. We have incurred, and will continue to incur, legal and related costs in connection with our internal review and the government’s response to this matter. During the first quarter of fiscal year 2017, sales related to our GSA contracts were approximately 8.8% of total Kimball International, Inc. sales, with one contract accounting for approximately 5.2% of total Kimball International, Inc. sales and the other contract accounting for approximately 3.6% of Kimball International, Inc. sales.</t>
  </si>
  <si>
    <t>Note 6. Restructuring</t>
  </si>
  <si>
    <t>Restructuring Expense [Abstract]</t>
  </si>
  <si>
    <t>Restructuring and Related Activities Disclosure</t>
  </si>
  <si>
    <t>Restructuring We recognized pre-tax restructuring gain of $1.8 million in the three months ended September 30, 2016 , and recognized $1.2 million of restructuring expense in the three months ended September 30, 2015 . We utilize available market prices and management estimates to determine the fair value of impaired fixed assets. Restructuring activity is included in the Restructuring (Gain) Expense line item on the Company’s Condensed Consolidated Statements of Income. Capacity Utilization Restructuring Plan: In November 2014, we announced a capacity utilization restructuring plan which included the consolidation of our metal fabrication production from an operation located in Post Falls, Idaho, into existing production facilities in Indiana, and the reduction of our Company plane fleet from two jets to one. The transfer of work from our Idaho facility involved the start-up of metal fabrication capabilities in an existing Company-owned facility, along with the transfer of certain assembly operations into two additional existing Company-owned facilities, all located in southern Indiana. All production was transferred out of the Idaho facility as of March 2016, after which work continued in the Indiana facilities to train employees, ramp up production and eliminate the inefficiencies associated with the start-up of production in these facilities. The improvement of customer delivery, supply chain dynamics, and reduction of transportation costs will generate pre-tax annual savings of approximately $5 million . During our first quarter of fiscal year 2017 savings began to ramp up, and we achieved savings of $0.9 million . We expect to achieve the full quarterly savings level during our quarter ending December 31, 2016. In addition, during the first quarter of fiscal year 2017 , we sold our Post Falls, Idaho facility and land which was classified as held for sale. We recognized a pre-tax gain of $2.1 million as the $12.0 million selling price net of selling costs exceeded the book value of the facility and land. The reduction of our plane fleet from two jets to one reduced our cost structure while aligning the plane fleet size with our needs following the spin-off of Kimball Electronics on October 31, 2014. The sale of the plane resulted in a $0.2 million pre-tax gain in the third quarter of fiscal year 2015 which partially offset the impairment charge of $1.1 million recorded in the second quarter of fiscal year 2015. As a result of the aircraft fleet reduction, our annual pre-tax savings are $0.8 million . The restructuring plan is substantially complete with pre-tax restructuring totaling $10.8 million . Excluding the pre-tax gain from the sale of the Idaho facility of $2.1 million , the restructuring expense consisted of $4.9 million of transition, training, and other employee costs, $6.9 million of plant closure and other exit costs, and $1.1 million of non-cash asset impairment. Approximately 91% of the total restructuring expense was cash expense. Summary of Restructuring Plan: Accrued June 30, 2016 Three Months Ended September 30, 2016 Total Incurred Since Plan Announcement Total Expected Plan Costs (Amounts in Thousands) Amounts Charged / (Gain) Cash Amounts Charged Non-cash Amounts Utilized/ Cash Paid Accrued September 30, 2016 (1) Capacity Realignment and Post Falls, Idaho Exit Transition and Other Employee Costs $ 444 $ (24 ) $ — $ (224 ) $ 196 $ 4,681 $ 4,681 Asset Write-downs — — — — — 284 284 Plant Closure and Other Exit Costs 7 273 — (280 ) — 6,857 6,857 Gain on Sale of Facility — (2,081 ) — 2,081 — (2,081 ) (2,081 ) Total $ 451 $ (1,832 ) $ — $ 1,577 $ 196 $ 9,741 $ 9,741 Plane Fleet Reduction Transition and Other Employee Costs $ — $ — $ — $ — $ — $ 224 $ 224 Asset Write-downs — — — — — 822 822 Total $ — $ — $ — $ — $ — $ 1,046 $ 1,046 Total Restructuring Plan $ 451 $ (1,832 ) $ — $ 1,577 $ 196 $ 10,787 $ 10,787 (1) The accrued restructuring balance at September 30, 2016 is recorded in current liabilities.</t>
  </si>
  <si>
    <t>Note 7.  Assets Held for Sale (Notes)</t>
  </si>
  <si>
    <t>Assets Held for Sale [Abstract]</t>
  </si>
  <si>
    <t>Disclosure of Assets Held For Sale</t>
  </si>
  <si>
    <t>Assets Held for Sale At September 30, 2016 , no assets were classified as held for sale. During the first quarter of fiscal year 2017 , we sold our Post Falls, Idaho facility and land which was classified as held for sale. We recognized a pre-tax gain of $2.1 million as the $12.0 million selling price exceeded the book value of the facility and land net of selling costs. At June 30, 2016 , assets totaling $9.2 million were classified as held for sale for the facility and land located in Post Falls, Idaho.</t>
  </si>
  <si>
    <t>Note 8. Fair Value</t>
  </si>
  <si>
    <t>Fair Value [Abstract]</t>
  </si>
  <si>
    <t>Fair Value Disclosures</t>
  </si>
  <si>
    <t>Fair Value 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6 . There were also no changes in the inputs or valuation techniques used to measure fair values compared to those disclosed in our Annual Report on Form 10-K for the fiscal year ended June 30, 2016 . We hold a total investment of $1.3 million in a privately-held company, consisting of $0.5 million in non-marketable equity securities invested during fiscal year 2016, and $0.8 million in stock warrants invested during the quarter ended September 30, 2016 . The investment in non-marketable equity securities is classified as a level 3 financial asset and is accounted for using the cost method,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9 - Investments of Notes to Condensed Consolidated Financial Statements for further information regarding the investment in non-marketable equity securities, and Note 10 - Derivative Instruments of Notes to Condensed Consolidated Financial Statements for further information regarding the investment in stock warrants. No other purchases or sales of level 3 assets occurred during the three months ended September 30, 2016 .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Trading securities: Mutual funds held in nonqualified SERP 1 Market - Quoted market prices Derivative Assets: Stock warrants 3 Market - Stock warrants are analyzed for reasonableness on a quarterly basis. The privately-held company is currently in an early stage of start-up. The pricing of recent purchases or sales of the investment are considered, as well as positive and negative qualitative evidence, in the assessment of fair value. Recurring Fair Value Measurements: As of September 30, 2016 and June 30, 2016 , the fair values of financial assets that are measured at fair value on a recurring basis using the market approach were as follows: (Amounts in Thousands) September 30, 2016 Level 1 Level 2 Level 3 Total Assets Cash equivalents: Money market funds $ 40,603 $ — $ — $ 40,603 Cash equivalents: Commercial paper — 4,000 — 4,000 Available-for-sale securities: Secondary market certificates of deposit — 9,890 — 9,890 Available-for-sale securities: Municipal bonds — 5,952 — 5,952 Trading Securities: Mutual funds in nonqualified SERP 10,624 — — 10,624 Derivatives: Stock warrants — — 750 750 Total assets at fair value $ 51,227 $ 19,842 $ 750 $ 71,819 (Amounts in Thousands) June 30, 2016 Level 1 Level 2 Level 3 Total Assets Cash equivalents: Money market funds $ 45,880 $ — $ — $ 45,880 Trading Securities: Mutual funds in nonqualified SERP 10,001 — — 10,001 Total assets at fair value $ 55,881 $ — $ — $ 55,881 The nonqualified supplemental employee retirement plan (“SERP”) assets consist primarily of equity funds, balanced funds, target date funds, a bond fund, and a money market fund. The SERP investment assets are offset by a SERP liability which represents Kimball’s obligation to distribute SERP funds to participants. See Note 9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s non-performance risk The $0.5 million investment in non-marketable equity securities of a privately-held company is accounted for using the cost method. Kimball does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9. Investments</t>
  </si>
  <si>
    <t>Investments [Abstract]</t>
  </si>
  <si>
    <t>Investments in Debt and Marketable Equity Securities (and Certain Trading Assets) Disclosure</t>
  </si>
  <si>
    <t xml:space="preserve"> Investments Investment Portfolio: During first quarter of fiscal year 2017 we began to invest available cash into an investment portfolio. Our investment portfolio as of September 30, 2016 was comprised of municipal bonds and certificates of deposit purchased in the secondary market. The municipal bonds include general obligation bonds and revenue bonds, some of which are pre-refunded. Our investment policy dictates that municipal bonds must be investment grade quality. Our secondary market certificates of deposit are classified as investment securities, being purchased in the secondary market through a broker and available to be sold in the secondary market. All certificates of deposit are FDIC insured. As of June 30, 2016 , we held no investments. Our investment portfolio is available for use in current operations, therefore investments are recorded within Current Assets in the Condensed Consolidated Balance Sheets. The contractual maturities of the Company’s investment portfolio were as follows: September 30, 2016 (Amounts in Thousands) Certificates of Deposit Municipal Bonds Within one year $ 4,286 $ 2,441 After one year through two years 5,604 3,511 Total Fair Value $ 9,890 $ 5,952 All investments are classified as available-for-sale securities which are recorded at fair value. See Note 8 - Fair Value of Notes to Condensed Consolidated Financial Statements for more information on the fair value of available-for-sale securities. The amortized cost basis reflects the original purchase price, with discounts and premiums amortized over the life of the security. Unrealized losses on municipal bonds and certificates of deposit are recognized in earnings when there is intent to sell or it is likely to be required to sell before recovery of the loss, or when the municipal bonds and certificates of deposit have incurred a credit loss. Otherwise, unrealized gains and losses are recorded net of the tax-related effect as a component of Share Owners’ Equity. September 30, 2016 (Amounts in Thousands) Certificates of Deposit Municipal Bonds Amortized cost basis $ 9,893 $ 5,972 Unrealized holding gains 6 — Unrealized holding losses (9 ) (20 ) Fair Value $ 9,890 $ 5,952 No investments were in a continuous unrealized loss position for greater than 12 months as of September 30, 2016 . There were no realized gains or losses as a result of sales in the three months ended September 30, 2016 . Supplemental Employee Retirement Plan Investments: Kimball maintains a self-directed supplemental employee retirement plan (“SERP”) in which executive employees are eligible to participate. The SERP utilizes a rabbi trust, and therefore assets in the SERP portfolio are subject to creditor claims in the event of bankruptcy. Kimball recognizes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losses for the three months ended September 30, 2016 and 2015 were, in thousands, $357 and $598 , respectively. SERP asset and liability balances were as follows: (Amounts in Thousands) September 30, June 30, SERP investments - current asset $ 765 $ 768 SERP investments - other long-term asset 9,859 9,233 Total SERP investments $ 10,624 $ 10,001 SERP obligation - current liability $ 765 $ 768 SERP obligation - other long-term liability 9,859 9,233 Total SERP obligation $ 10,624 $ 10,001 Non-marketable equity securities: We hold a total investment of $1.3 million in a privately-held company, including $0.5 million in non-marketable equity securities purchased during the quarter ended March 31, 2016. The investment in non-marketable equity securities is included in the Other Assets line of the Condensed Consolidated Balance Sheets. See Note 8 - Fair Value of Notes to Condensed Consolidated Financial Statements for more information on the valuation of these securities. The investment does not rise to the level of a material variable interest or a controlling interest in the privately-held company which would require consolidation.</t>
  </si>
  <si>
    <t>Note 10. Derivative Instruments</t>
  </si>
  <si>
    <t>Derivative Instruments [Abstract]</t>
  </si>
  <si>
    <t>Derivative Instruments and Hedging Activities Disclosure</t>
  </si>
  <si>
    <t xml:space="preserve">Derivative Instruments Stock Warrants: We hold a total investment of $1.3 million in a privately-held company, including $0.8 million in stock warrants purchased during the quarter ended September 30, 2016 .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September 30, 2016 , no gain or loss on the revaluation of stock warrants was recognized. See Note 8 - Fair Value of Notes to Condensed Consolidated Financial Statements for more information on the valuation of these securities. </t>
  </si>
  <si>
    <t>Note 11. Postemployment Benefits</t>
  </si>
  <si>
    <t>Postemployment Benefits [Abstract]</t>
  </si>
  <si>
    <t>Postemployment Benefits Disclosure</t>
  </si>
  <si>
    <t>Postemployment Benefits Kimball’s domestic employees participate in severance plans. These plans cover domestic employees and provide severance benefits to eligible employees meeting the plans’ qualifications, primarily involuntary termination without cause. The components of net periodic postemployment benefit cost applicable to our severance plans were as follows: Three Months Ended September 30 (Amounts in Thousands) 2016 2015 Service cost $ 119 $ 120 Interest cost 15 19 Amortization of actuarial income (145 ) (114 ) Net periodic benefit cost (income) $ (11 ) $ 25 The benefit cost (income) in the above table includes only normal recurring levels of severance activity, as estimated using an actuarial method. Unusual or non-recurring severance actions are not estimable using actuarial methods and are expensed in accordance with the applicable U.S. GAAP.</t>
  </si>
  <si>
    <t>Note 12. Stock Compensation Plan</t>
  </si>
  <si>
    <t>Stock Compensation Plan [Abstract]</t>
  </si>
  <si>
    <t>Disclosure of Compensation Related Costs, Share-based Payments</t>
  </si>
  <si>
    <t>Stock Compensation Plan During fiscal year 2017 , the following stock compensation was awarded to officers and other key employees and to members of the Board of Directors who are not employees. All awards were granted under the Amended and Restated 2003 Stock Option and Incentive Plan. For more information on stock compensation awards, refer to our Annual Report on Form 10-K for the fiscal year ended June 30, 2016 . Type of Award Quarter Awarded Shares or Units Grant Date Fair Value (5) Annual Performance Shares (1) 1st Quarter 120,795 $11.23 - $11.77 Relative Total Shareholder Return Awards (2) 1st Quarter 39,153 $13.92 Restricted Share Units (3) 1st Quarter 116,136 $11.43 - $11.97 Unrestricted Shares (4) 1st Quarter 16,239 $11.43 (1) Annual performance shares were awarded to officers and other key employees. The number of annual performance shares to be issued will be dependent upon the Company’s return on capital during fiscal year 2017, with a percentage payout ranging from 0% to 200% of the target number set forth above. Annual performance shares vest after one year. (2) Performance units were awarded to key officers under the Company’s Relative Total Shareholder Return program. Vesting occurs at June 30, 2019. Participants will earn from 0% to 200% of the target award depending upon how the compound annual growth rate of Kimball International common stock ranks within the peer group at the end of the performance period. (3) Restricted share units were awarded to officers and key employees. Vesting occurs at June 30, 2017, June 30, 2018, and June 30, 2019. Upon vesting, the outstanding number of restricted share units and the value of dividends accumulated over the vesting period are converted to shares of common stock. (4) Unrestricted shares were awarded to non-employee members of the Board of Directors as compensation for director’s fees which are expensed over the period that directors earn the compensation. Unrestricted shares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3. Variable Interest Entities</t>
  </si>
  <si>
    <t>Variable Interest Entities [Abstract]</t>
  </si>
  <si>
    <t>Variable Interest Entities</t>
  </si>
  <si>
    <t>Variable Interest Entities Kimball’s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non-marketable equity securities and stock warrants, a note receivable related to the sale of an Indiana facility, and a note receivable for start-up financing of a new independent dealership. The non-marketable equity securities and stock warrants were valued at $0.5 million and $0.8 million , respectively, at September 30, 2016 and were included in the Other Assets line of the Condensed Consolidated Balance Sheets. As of June 30, 2016 , the non-marketable securities were valued at $0.5 million and were included in the Other Assets line of the Condensed Consolidated Balance Sheets. For more information related to our investment in the privately-held company, see Note 8 - Fair Value of Notes to Condensed Consolidated Financial Statements. The carrying value of the note receivable related to the sale of an Indiana facility, net of a $0.5 million allowance, was $0.8 million as of both September 30, 2016 and June 30, 2016 . For both periods, the carrying value was included on the Receivables line of our Condensed Consolidated Balance Sheets. The carrying value of the note receivable for start-up financing of a new independent dealership was $0.2 million and $0.3 million as of September 30, 2016 and June 30, 2016 , respectively, and was included on the Other Assets line of our Condensed Consolidated Balance Sheets. We have no obligation to provide additional funding to the VIEs, and thus our exposure and risk of loss related to the VIEs is limited to the carrying value of the investment and notes receivable. Financial support provided by Kimball to the VIEs was limited to the items discussed above during the quarter ended September 30, 2016 .</t>
  </si>
  <si>
    <t>Note 14.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Kimball monitors credit quality and associated risks of notes receivable on an individual basis based on criteria such as financial stability of the party and collection experience in conjunction with general economic and market conditions. We hold collateral for the note receivable from the sale of an Indiana facility thereby mitigating the risk of loss. Dealer lending represents start-up financing for a new independent dealership. As of September 30, 2016 and June 30, 2016 , Kimball had no material past due outstanding notes receivable. As of September 30, 2016 As of June 30, 2016 (Amounts in Thousands) Unpaid Balance Related Allowance Receivable Net of Allowance Unpaid Balance Related Allowance Receivable Net of Allowance Note Receivable from Sale of Indiana Facility $ 1,291 $ 489 $ 802 $ 1,302 $ 489 $ 813 Dealer Lending 247 — 247 250 — 250 Other Notes Receivable 312 137 175 333 139 194 Total $ 1,850 $ 626 $ 1,224 $ 1,885 $ 628 $ 1,257</t>
  </si>
  <si>
    <t>Note 1. Basis of Presentation (Policies)</t>
  </si>
  <si>
    <t>Basis of Presentation</t>
  </si>
  <si>
    <t>Note 2. Recent Accounting Pronouncements and Supplemental Information (Policies)</t>
  </si>
  <si>
    <t>Recent Accounting Pronouncements</t>
  </si>
  <si>
    <t xml:space="preserve">Recent Accounting Pronouncements: In June 2016, the Financial Accounting Standards Board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March 2016, the FASB issued guidance on simplifying the accounting for employee share-based payment transactions, including the accounting for income taxes, forfeitures, and statutory tax withholding requirements, as well as the classification on the statement of cash flows. The guidance is effective for our first quarter of fiscal year 2018 with early adoption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have not yet determined the effect of this guidance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have not yet determined the effect of this guidance on our consolidated financial statements. In November 2015, the FASB issued guidance on simplifying the balance sheet classification of deferred taxes. The guidance requires the classification of deferred tax assets and liabilities as noncurrent in a classified balance sheet. The current requirement that deferred tax assets and liabilities of a tax-paying component of an entity be offset and presented as a single amount is not affected by this update. The guidance is effective for our first quarter of fiscal year 2018 financial statements with early adoption permitted, and allows for the use of either a prospective or retrospective transition method. We early adopted using the retrospective transition method for our fiscal year ended June 30, 2016, and thus reclassified current deferred tax assets and liabilities to noncurrent in our consolidated balance sheet as presented in our Annual Report on Form 10-K for the fiscal year ended June 30, 2016 .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We adopted this guidance for our first quarter of fiscal year 2017 financial statements. The adoption did not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We adopted this guidance beginning in our first quarter of fiscal year 2017 using the prospective transition method. The adoption did not have a material effect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as effective prospectively in our first quarter of fiscal year 2017. The adoption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have not yet selected a transition method nor determined the effect of this guidance on our consolidated financial statements. </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Non-operating Income and Expense, net</t>
  </si>
  <si>
    <t>Non-operating Income (Expense), net: The non-operating income (expense), net line item includes the impact of such items as fair value adjustments on Supplemental Employee Retirement Plan (“SERP”) investments, foreign currency rate movement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t>
  </si>
  <si>
    <t>Note 3.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5.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6. Restructuring (Policies)</t>
  </si>
  <si>
    <t>Costs Associated with Exit or Disposal Activities or Restructurings, Policy</t>
  </si>
  <si>
    <t>We utilize available market prices and management estimates to determine the fair value of impaired fixed assets. Restructuring activity is included in the Restructuring (Gain) Expense line item on the Company’s Condensed Consolidated Statements of Income.</t>
  </si>
  <si>
    <t>Note 8. Fair Value (Policies)</t>
  </si>
  <si>
    <t>Fair Value</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6 . There were also no changes in the inputs or valuation techniques used to measure fair values compared to those disclosed in our Annual Report on Form 10-K for the fiscal year ended June 30, 2016 .</t>
  </si>
  <si>
    <t>Fair Value of Financial Instruments Policy Continued</t>
  </si>
  <si>
    <t xml:space="preserve">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Trading securities: Mutual funds held in nonqualified SERP 1 Market - Quoted market prices Derivative Assets: Stock warrants 3 Market - Stock warrants are analyzed for reasonableness on a quarterly basis. The privately-held company is currently in an early stage of start-up. The pricing of recent purchases or sales of the investment are considered, as well as positive and negative qualitative evidence, in the assessment of fair value.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s non-performance risk The $0.5 million investment in non-marketable equity securities of a privately-held company is accounted for using the cost method. Kimball does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t>
  </si>
  <si>
    <t>Note 9. Investments (Policies)</t>
  </si>
  <si>
    <t>Investment, Policy [Policy Text Block]</t>
  </si>
  <si>
    <t>Our investment policy dictates that municipal bonds must be investment grade quality.</t>
  </si>
  <si>
    <t>Note 12. Stock Compensation Plan (Policies)</t>
  </si>
  <si>
    <t>Share-based Compensation, Option and Incentive Plans Policy [Policy Text Block]</t>
  </si>
  <si>
    <t>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2. Recent Accounting Pronouncements and Supplemental Information (Tables)</t>
  </si>
  <si>
    <t>Components of Non-operating income (expense), net</t>
  </si>
  <si>
    <t>Components of the Non-operating income (expense), net line, were: Three Months Ended September 30 (Amounts in Thousands) 2016 2015 Foreign Currency Loss $ (7 ) $ (23 ) Gain (Loss) on Supplemental Employee Retirement Plan Investments 367 (575 ) Other (68 ) (91 ) Non-operating income (expense), net $ 292 $ (689 )</t>
  </si>
  <si>
    <t>Note 3. Inventories (Tables)</t>
  </si>
  <si>
    <t>Schedule of Inventory, Current</t>
  </si>
  <si>
    <t>Inventory components were as follows: (Amounts in Thousands) September 30, 2016 June 30, Finished products $ 27,287 $ 26,494 Work-in-process 1,519 1,840 Raw materials 25,293 25,070 Total FIFO inventory 54,099 53,404 LIFO reserve (12,334 ) (12,466 ) Total inventory $ 41,765 $ 40,938</t>
  </si>
  <si>
    <t>Note 4. Accumulated Other Comprehensive Income (Tables)</t>
  </si>
  <si>
    <t>Schedule of Accumulated Other Comprehensive Income</t>
  </si>
  <si>
    <t xml:space="preserve">During the three months ended September 30, 2016 and September 30, 2015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6 $ — $ 1,311 $ 1,311 Other comprehensive income (loss) before reclassifications (14 ) 149 135 Reclassification to (earnings) loss — (89 ) (89 ) Net current-period other comprehensive income (loss) (14 ) 60 46 Balance at September 30, 2016 $ (14 ) $ 1,371 $ 1,357 Balance at June 30, 2015 $ — $ 1,229 $ 1,229 Other comprehensive income (loss) before reclassifications — 143 143 Reclassification to (earnings) loss — (70 ) (70 ) Net current-period other comprehensive income (loss) — 73 73 Balance at September 30, 2015 $ — $ 1,302 $ 1,302 </t>
  </si>
  <si>
    <t>Reclassifications from Accumulated Other Comprehensive Income</t>
  </si>
  <si>
    <t>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16 2015 Postemployment Benefits Amortization of Actuarial Gain (1) $ 92 $ 77 Cost of Sales 53 37 Selling and Administrative Expenses (56 ) (44 ) Provision for Income Taxes Total Reclassifications for the Period $ 89 $ 70 Net Income Amounts in parentheses indicate reductions to income. (1) See Note 11 - Postemployment Benefits of Notes to Condensed Consolidated Financial Statements for further information on postemployment benefit plans.</t>
  </si>
  <si>
    <t>Note 5. Commitments and Contingent Liabilities (Tables)</t>
  </si>
  <si>
    <t>Schedule of Product Warranty Liability</t>
  </si>
  <si>
    <t>Changes in the product warranty accrual for the three months ended September 30, 2016 and 2015 were as follows: Three Months Ended September 30 (Amounts in Thousands) 2016 2015 Product Warranty Liability at the beginning of the period $ 2,351 $ 2,264 Additions to warranty accrual (including changes in estimates) 213 394 Settlements made (in cash or in kind) (306 ) (305 ) Product Warranty Liability at the end of the period $ 2,258 $ 2,353</t>
  </si>
  <si>
    <t>Note 6. Restructuring (Tables)</t>
  </si>
  <si>
    <t>Restructuring and Related Costs [Table Text Block]</t>
  </si>
  <si>
    <t>Summary of Restructuring Plan: Accrued June 30, 2016 Three Months Ended September 30, 2016 Total Incurred Since Plan Announcement Total Expected Plan Costs (Amounts in Thousands) Amounts Charged / (Gain) Cash Amounts Charged Non-cash Amounts Utilized/ Cash Paid Accrued September 30, 2016 (1) Capacity Realignment and Post Falls, Idaho Exit Transition and Other Employee Costs $ 444 $ (24 ) $ — $ (224 ) $ 196 $ 4,681 $ 4,681 Asset Write-downs — — — — — 284 284 Plant Closure and Other Exit Costs 7 273 — (280 ) — 6,857 6,857 Gain on Sale of Facility — (2,081 ) — 2,081 — (2,081 ) (2,081 ) Total $ 451 $ (1,832 ) $ — $ 1,577 $ 196 $ 9,741 $ 9,741 Plane Fleet Reduction Transition and Other Employee Costs $ — $ — $ — $ — $ — $ 224 $ 224 Asset Write-downs — — — — — 822 822 Total $ — $ — $ — $ — $ — $ 1,046 $ 1,046 Total Restructuring Plan $ 451 $ (1,832 ) $ — $ 1,577 $ 196 $ 10,787 $ 10,787 (1) The accrued restructuring balance at September 30, 2016 is recorded in current liabilities.</t>
  </si>
  <si>
    <t>Note 8. Fair Value (Tables)</t>
  </si>
  <si>
    <t>Fair Value Measurements, Recurring, Valuation Techniques</t>
  </si>
  <si>
    <t xml:space="preserve">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Trading securities: Mutual funds held in nonqualified SERP 1 Market - Quoted market prices Derivative Assets: Stock warrants 3 Market - Stock warrants are analyzed for reasonableness on a quarterly basis. The privately-held company is currently in an early stage of start-up. The pricing of recent purchases or sales of the investment are considered, as well as positive and negative qualitative evidence, in the assessment of fair value. </t>
  </si>
  <si>
    <t>Schedule of Fair Value, Assets and Liabilities Measured on Recurring Basis</t>
  </si>
  <si>
    <t>As of September 30, 2016 and June 30, 2016 , the fair values of financial assets that are measured at fair value on a recurring basis using the market approach were as follows: (Amounts in Thousands) September 30, 2016 Level 1 Level 2 Level 3 Total Assets Cash equivalents: Money market funds $ 40,603 $ — $ — $ 40,603 Cash equivalents: Commercial paper — 4,000 — 4,000 Available-for-sale securities: Secondary market certificates of deposit — 9,890 — 9,890 Available-for-sale securities: Municipal bonds — 5,952 — 5,952 Trading Securities: Mutual funds in nonqualified SERP 10,624 — — 10,624 Derivatives: Stock warrants — — 750 750 Total assets at fair value $ 51,227 $ 19,842 $ 750 $ 71,819 (Amounts in Thousands) June 30, 2016 Level 1 Level 2 Level 3 Total Assets Cash equivalents: Money market funds $ 45,880 $ — $ — $ 45,880 Trading Securities: Mutual funds in nonqualified SERP 10,001 — — 10,001 Total assets at fair value $ 55,881 $ — $ — $ 55,881</t>
  </si>
  <si>
    <t>Fair Value Measurements, Recurring and Nonrecurring, Valuation Techniques</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s non-performance risk</t>
  </si>
  <si>
    <t>Note 9. Investments (Tables)</t>
  </si>
  <si>
    <t>Schedule of Contractual Maturities on Investments</t>
  </si>
  <si>
    <t>The contractual maturities of the Company’s investment portfolio were as follows: September 30, 2016 (Amounts in Thousands) Certificates of Deposit Municipal Bonds Within one year $ 4,286 $ 2,441 After one year through two years 5,604 3,511 Total Fair Value $ 9,890 $ 5,952</t>
  </si>
  <si>
    <t>Unrealized Gain (Loss) on Investments</t>
  </si>
  <si>
    <t xml:space="preserve"> September 30, 2016 (Amounts in Thousands) Certificates of Deposit Municipal Bonds Amortized cost basis $ 9,893 $ 5,972 Unrealized holding gains 6 — Unrealized holding losses (9 ) (20 ) Fair Value $ 9,890 $ 5,952</t>
  </si>
  <si>
    <t>Trading Securities (and Certain Trading Assets)</t>
  </si>
  <si>
    <t>SERP asset and liability balances were as follows: (Amounts in Thousands) September 30, June 30, SERP investments - current asset $ 765 $ 768 SERP investments - other long-term asset 9,859 9,233 Total SERP investments $ 10,624 $ 10,001 SERP obligation - current liability $ 765 $ 768 SERP obligation - other long-term liability 9,859 9,233 Total SERP obligation $ 10,624 $ 10,001</t>
  </si>
  <si>
    <t>Note 11. Postemployment Benefits (Tables)</t>
  </si>
  <si>
    <t>Schedule of Changes in Projected Benefit Obligations</t>
  </si>
  <si>
    <t>The components of net periodic postemployment benefit cost applicable to our severance plans were as follows: Three Months Ended September 30 (Amounts in Thousands) 2016 2015 Service cost $ 119 $ 120 Interest cost 15 19 Amortization of actuarial income (145 ) (114 ) Net periodic benefit cost (income) $ (11 ) $ 25</t>
  </si>
  <si>
    <t>Note 12. Stock Compensation Plan (Tables)</t>
  </si>
  <si>
    <t>Schedule of Share-based Compensation Arrangement by Share-based Payment Award, Grants in Period</t>
  </si>
  <si>
    <t>Type of Award Quarter Awarded Shares or Units Grant Date Fair Value (5) Annual Performance Shares (1) 1st Quarter 120,795 $11.23 - $11.77 Relative Total Shareholder Return Awards (2) 1st Quarter 39,153 $13.92 Restricted Share Units (3) 1st Quarter 116,136 $11.43 - $11.97 Unrestricted Shares (4) 1st Quarter 16,239 $11.43 (1) Annual performance shares were awarded to officers and other key employees. The number of annual performance shares to be issued will be dependent upon the Company’s return on capital during fiscal year 2017, with a percentage payout ranging from 0% to 200% of the target number set forth above. Annual performance shares vest after one year. (2) Performance units were awarded to key officers under the Company’s Relative Total Shareholder Return program. Vesting occurs at June 30, 2019. Participants will earn from 0% to 200% of the target award depending upon how the compound annual growth rate of Kimball International common stock ranks within the peer group at the end of the performance period. (3) Restricted share units were awarded to officers and key employees. Vesting occurs at June 30, 2017, June 30, 2018, and June 30, 2019. Upon vesting, the outstanding number of restricted share units and the value of dividends accumulated over the vesting period are converted to shares of common stock. (4) Unrestricted shares were awarded to non-employee members of the Board of Directors as compensation for director’s fees which are expensed over the period that directors earn the compensation. Unrestricted shares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4. Credit Quality and Allowance for Credit Losses of Notes Receivable (Tables)</t>
  </si>
  <si>
    <t>Schedule of Credit Losses Related to Financing Receivables, Current and Noncurrent</t>
  </si>
  <si>
    <t xml:space="preserve"> As of September 30, 2016 As of June 30, 2016 (Amounts in Thousands) Unpaid Balance Related Allowance Receivable Net of Allowance Unpaid Balance Related Allowance Receivable Net of Allowance Note Receivable from Sale of Indiana Facility $ 1,291 $ 489 $ 802 $ 1,302 $ 489 $ 813 Dealer Lending 247 — 247 250 — 250 Other Notes Receivable 312 137 175 333 139 194 Total $ 1,850 $ 626 $ 1,224 $ 1,885 $ 628 $ 1,257</t>
  </si>
  <si>
    <t>Note 2. Recent Accounting Pronouncements and Supplemental Information - Textuals (Details)</t>
  </si>
  <si>
    <t>Accounts Receivable, Customary Payment Terms</t>
  </si>
  <si>
    <t>30 days</t>
  </si>
  <si>
    <t>Accounts Receivable, Days Beyond Which Terms Are Considered Extended Payment Terms</t>
  </si>
  <si>
    <t>Effective Income Tax Rate Reconciliation, Percent</t>
  </si>
  <si>
    <t>37.80%</t>
  </si>
  <si>
    <t>38.20%</t>
  </si>
  <si>
    <t>Note 2. Recent Accounting Pronouncements and Supplemental Information - Components of Non-operating income (expense), net (Details) - USD ($) $ in Thousands</t>
  </si>
  <si>
    <t>Foreign Currency Loss</t>
  </si>
  <si>
    <t>Gain (Loss) on Supplemental Employee Retirement Plan Investments</t>
  </si>
  <si>
    <t>Note 3. Inventories - Inventory Components (Details) - USD ($) $ in Thousands</t>
  </si>
  <si>
    <t>Finished products</t>
  </si>
  <si>
    <t>Work-in-process</t>
  </si>
  <si>
    <t>Raw materials</t>
  </si>
  <si>
    <t>Total FIFO inventory</t>
  </si>
  <si>
    <t>LIFO reserve</t>
  </si>
  <si>
    <t>Total inventory</t>
  </si>
  <si>
    <t>Note 4. Accumulated Other Comprehensive Income - Accumulated Other Comprehensive Income (Details) - USD ($) $ in Thousands</t>
  </si>
  <si>
    <t>Accumulated Other Comprehensive Income</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Note 4. Accumulated Other Comprehensive Income - Reclassifications from Accumulated Other Comprehensive Income (Details) - USD ($) $ in Thousands</t>
  </si>
  <si>
    <t>Reclassification Adjustment from Accumulated Other Comprehensive Income</t>
  </si>
  <si>
    <t>Postemployment Benefits, Amortization of Actuarial Gain (Loss)</t>
  </si>
  <si>
    <t>Reclassification from Accumulated Other Comprehensive Income, Current Period, Net of Tax</t>
  </si>
  <si>
    <t>Note 5. Commitments and Contingent Liabilities - Commitments and Contingent Liabilities Textuals (Details)</t>
  </si>
  <si>
    <t>Sep. 30, 2016USD ($)</t>
  </si>
  <si>
    <t>Financial Standby Letter of Credit</t>
  </si>
  <si>
    <t>Guarantor Obligations</t>
  </si>
  <si>
    <t>Letters of Credit, Amount</t>
  </si>
  <si>
    <t>Loss Contingency Accrual, at Carrying Value</t>
  </si>
  <si>
    <t>Performance Guarantee</t>
  </si>
  <si>
    <t>Guarantor Obligations, Maximum Exposure, Undiscounted</t>
  </si>
  <si>
    <t>Government Contracts Concentration Risk</t>
  </si>
  <si>
    <t>Concentration Risk, Percentage</t>
  </si>
  <si>
    <t>8.80%</t>
  </si>
  <si>
    <t>GSA Contract A</t>
  </si>
  <si>
    <t>5.20%</t>
  </si>
  <si>
    <t>GSA Contract B</t>
  </si>
  <si>
    <t>3.60%</t>
  </si>
  <si>
    <t>Note 5.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6. Restructuring -Textuals (Details) - USD ($) $ in Thousands</t>
  </si>
  <si>
    <t>Mar. 31, 2015</t>
  </si>
  <si>
    <t>Dec. 31, 2014</t>
  </si>
  <si>
    <t>Restructuring Expense and Other Related Items</t>
  </si>
  <si>
    <t>Gain (Loss) on Disposition of Property Plant Equipment</t>
  </si>
  <si>
    <t>Proceeds from Sale of Buildings</t>
  </si>
  <si>
    <t>Restructuring and Related Cost, Cost Incurred to Date</t>
  </si>
  <si>
    <t>Percentage of Restructuring Costs Expected in Cash</t>
  </si>
  <si>
    <t>91.00%</t>
  </si>
  <si>
    <t>FY 2015 Post Falls Restructuring Plan</t>
  </si>
  <si>
    <t>Effect on Future Earnings, Amount</t>
  </si>
  <si>
    <t>Achieved Annual Pre-tax Operating Income Savings</t>
  </si>
  <si>
    <t>FY 2015 Plane Fleet Reduction</t>
  </si>
  <si>
    <t>Transition and Other Employee Costs</t>
  </si>
  <si>
    <t>Transition and Other Employee Costs | FY 2015 Post Falls Restructuring Plan</t>
  </si>
  <si>
    <t>Transition and Other Employee Costs | FY 2015 Plane Fleet Reduction</t>
  </si>
  <si>
    <t>Plant Closure and Other Exit Costs</t>
  </si>
  <si>
    <t>Plant Closure and Other Exit Costs | FY 2015 Post Falls Restructuring Plan</t>
  </si>
  <si>
    <t>Asset Write-Downs</t>
  </si>
  <si>
    <t>Asset Write-Downs | FY 2015 Post Falls Restructuring Plan</t>
  </si>
  <si>
    <t>Asset Write-Downs | FY 2015 Plane Fleet Reduction</t>
  </si>
  <si>
    <t>Post Falls Land and Facility</t>
  </si>
  <si>
    <t>Property, Plant and Equipment, Other Types</t>
  </si>
  <si>
    <t>Fair Value, Measurements, Nonrecurring | Property, Plant and Equipment, Other Types</t>
  </si>
  <si>
    <t>Impairment of Long-Lived Assets to be Disposed of</t>
  </si>
  <si>
    <t>Note 6. Restructuring - Restructuring Plan (Details) - USD ($) $ in Thousands</t>
  </si>
  <si>
    <t>Restructuring Reserve</t>
  </si>
  <si>
    <t>Restructuring Reserve, Period Expense/(Income), Cash</t>
  </si>
  <si>
    <t>Restructuring Reserve, Period Expense, Non-Cash</t>
  </si>
  <si>
    <t>Restructuring Reserve, Amounts Utilized or Cash Paid</t>
  </si>
  <si>
    <t>Restructuring and Related Cost, Expected Cost</t>
  </si>
  <si>
    <t>Gain on Sale of Facility | FY 2015 Post Falls Restructuring Plan</t>
  </si>
  <si>
    <t>Note 7.  Assets Held for Sale Textuals (Details) - USD ($) $ in Thousands</t>
  </si>
  <si>
    <t>Long Lived Assets Held-for-sale [Line Items]</t>
  </si>
  <si>
    <t>Note 8. Fair Value - Recurring Fair Value Measurements (Details) - USD ($)</t>
  </si>
  <si>
    <t>Recurring Fair Value Measurements:</t>
  </si>
  <si>
    <t>Available-for-sale Securities</t>
  </si>
  <si>
    <t>Trading Securities: Mutual funds in nonqualified SERP</t>
  </si>
  <si>
    <t>Fair Value, Measurements, Recurring</t>
  </si>
  <si>
    <t>Total assets at fair value</t>
  </si>
  <si>
    <t>Fair Value, Measurements, Recurring | Fair Value, Inputs, Level 1</t>
  </si>
  <si>
    <t>Fair Value, Measurements, Recurring | Fair Value, Inputs, Level 2</t>
  </si>
  <si>
    <t>Fair Value, Measurements, Recurring | Fair Value, Inputs, Level 3</t>
  </si>
  <si>
    <t>Warrant</t>
  </si>
  <si>
    <t>Derivative Asset, Fair Value, Gross Asset</t>
  </si>
  <si>
    <t>Mutual Fund | Fair Value, Measurements, Recurring</t>
  </si>
  <si>
    <t>Mutual Fund | Fair Value, Measurements, Recurring | Fair Value, Inputs, Level 1</t>
  </si>
  <si>
    <t>Money Market Funds | Fair Value, Measurements, Recurring</t>
  </si>
  <si>
    <t>Cash equivalents</t>
  </si>
  <si>
    <t>Money Market Funds | Fair Value, Measurements, Recurring | Fair Value, Inputs, Level 1</t>
  </si>
  <si>
    <t>Commercial Paper | Fair Value, Measurements, Recurring</t>
  </si>
  <si>
    <t>Commercial Paper | Fair Value, Measurements, Recurring | Fair Value, Inputs, Level 2</t>
  </si>
  <si>
    <t>Certificates of Deposit</t>
  </si>
  <si>
    <t>Certificates of Deposit | Fair Value, Measurements, Recurring</t>
  </si>
  <si>
    <t>Certificates of Deposit | Fair Value, Measurements, Recurring | Fair Value, Inputs, Level 2</t>
  </si>
  <si>
    <t>Municipal Bonds</t>
  </si>
  <si>
    <t>Municipal Bonds | Fair Value, Measurements, Recurring</t>
  </si>
  <si>
    <t>Municipal Bonds | Fair Value, Measurements, Recurring | Fair Value, Inputs, Level 2</t>
  </si>
  <si>
    <t>Warrant | Not Designated as Hedging Instrument | Other Assets, Long Term | Fair Value, Measurements, Recurring | Fair Value, Inputs, Level 3</t>
  </si>
  <si>
    <t>Note 8. Fair Value - Textuals (Details)</t>
  </si>
  <si>
    <t>Fair Value, Assets and Liabilities Measured on Recurring and Nonrecurring Basis</t>
  </si>
  <si>
    <t>Fair Value, Transfers Between Levels, Amount</t>
  </si>
  <si>
    <t>Investment Owned, at Cost</t>
  </si>
  <si>
    <t>Cost Method Investments</t>
  </si>
  <si>
    <t>Fair Value, Purchases of Level 3 Assets</t>
  </si>
  <si>
    <t>Note 9. Investments - Schedule of Contractual Maturities on Investments (Details) - USD ($)</t>
  </si>
  <si>
    <t>Schedule of Investments [Line Items]</t>
  </si>
  <si>
    <t>Available-for-sale Securities, Debt Maturities, Next Twelve Months, Fair Value</t>
  </si>
  <si>
    <t>Available-for-sale Securities, Debt Maturities, Rolling Year Two</t>
  </si>
  <si>
    <t>Note 9. Investments - Unrealized Gain (Loss) on Investments (Details) - USD ($)</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Note 9. Investments - Investment Portfolio Textuals (Details) - USD ($)</t>
  </si>
  <si>
    <t>Available-for-sale Securities, Continuous Unrealized Loss Position, Twelve Months or Longer, Fair Value</t>
  </si>
  <si>
    <t>Available-for-sale Securities, Gross Realized Gain (Loss)</t>
  </si>
  <si>
    <t>Note 9. Investments - Supplemental Employee Retirement Investments Textuals (Details) - USD ($) $ in Thousands</t>
  </si>
  <si>
    <t>Schedule of Trading Securities and Other Trading Assets</t>
  </si>
  <si>
    <t>Trading Securities, Change in net unrealized holding gains (losses)</t>
  </si>
  <si>
    <t>Note 9. Investments - Supplemental Employee Retirement Plan Investments (Details) - USD ($) $ in Thousands</t>
  </si>
  <si>
    <t>SERP investments</t>
  </si>
  <si>
    <t>SERP obligation</t>
  </si>
  <si>
    <t>Short-term Investments</t>
  </si>
  <si>
    <t>Other Long-term Investments</t>
  </si>
  <si>
    <t>Note 9. Investments - Investments - Non-Marketable Equity Securities Textuals (Details) $ in Millions</t>
  </si>
  <si>
    <t>Investments, Debt and Equity Securities [Abstract]</t>
  </si>
  <si>
    <t>Note 10. Derivative Instruments - Textuals (Details) $ in Thousands</t>
  </si>
  <si>
    <t>Derivative [Line Items]</t>
  </si>
  <si>
    <t>Derivative, Gain (Loss) on Derivative, Net</t>
  </si>
  <si>
    <t>Note 11. Postemployment Benefits (Details) - USD ($) $ in Thousands</t>
  </si>
  <si>
    <t>Components of Net Periodic Benefit Cost (before tax):</t>
  </si>
  <si>
    <t>Service cost</t>
  </si>
  <si>
    <t>Interest cost</t>
  </si>
  <si>
    <t>Amortization of actuarial (income) loss</t>
  </si>
  <si>
    <t>Net periodic benefit cost — Total cost</t>
  </si>
  <si>
    <t>Note 12. Stock Compensation Plan - Stock Compensation Awards (Details)</t>
  </si>
  <si>
    <t>Sep. 30, 2016$ / sharesshares</t>
  </si>
  <si>
    <t>Annual Performance Shares</t>
  </si>
  <si>
    <t>Share-based Compensation Arrangement by Share-based Payment Award</t>
  </si>
  <si>
    <t>Stock Compensation, Shares Awarded | shares</t>
  </si>
  <si>
    <t>Relative Total Shareholder Return</t>
  </si>
  <si>
    <t>Stock Compensation, Grant Date Fair Value</t>
  </si>
  <si>
    <t>Restricted Share Units (RSUs)</t>
  </si>
  <si>
    <t>Unrestricted Shares Director Compensation</t>
  </si>
  <si>
    <t>Minimum | Annual Performance Shares</t>
  </si>
  <si>
    <t>Minimum | Restricted Share Units (RSUs)</t>
  </si>
  <si>
    <t>Maximum | Annual Performance Shares</t>
  </si>
  <si>
    <t>Maximum | Restricted Share Units (RSUs)</t>
  </si>
  <si>
    <t>Note 12. Stock Compensation Plan - Stock Compensation Plans Textuals (Details)</t>
  </si>
  <si>
    <t>Annual Performance Shares, Minimum Payout Percent</t>
  </si>
  <si>
    <t>0.00%</t>
  </si>
  <si>
    <t>Annual Performance Shares Maximum Payout Percent</t>
  </si>
  <si>
    <t>200.00%</t>
  </si>
  <si>
    <t>Minimum</t>
  </si>
  <si>
    <t>Relative Total Shareholder Return, Earned Percentage, Target</t>
  </si>
  <si>
    <t>Maximum</t>
  </si>
  <si>
    <t>Note 13. Variable Interest Entities -Textuals (Details) - USD ($) $ in Thousands</t>
  </si>
  <si>
    <t>Variable Interest Entity</t>
  </si>
  <si>
    <t>Variable Interest Entity, Nonconsolidated, Related Allowance</t>
  </si>
  <si>
    <t>Variable Interest Entity, Not Primary Beneficiary, Aggregated Disclosure</t>
  </si>
  <si>
    <t>Variable Interest Entity, Obligation to Provide Additional Funding, Amount</t>
  </si>
  <si>
    <t>Note Receivable From Sale of Indiana Facility | Notes Receivable</t>
  </si>
  <si>
    <t>Notes Receivable From Dealer Lending | Notes Receivable</t>
  </si>
  <si>
    <t>Receivables | Note Receivable From Sale of Indiana Facility | Variable Interest Entity, Not Primary Beneficiary, Aggregated Disclosure | Notes Receivable</t>
  </si>
  <si>
    <t>Variable Interest Entity, Nonconsolidated, Carrying Amount, Assets</t>
  </si>
  <si>
    <t>Other Assets | Cost-method Investments | Variable Interest Entity, Not Primary Beneficiary, Aggregated Disclosure</t>
  </si>
  <si>
    <t>Other Assets | Stock Warrant | Variable Interest Entity, Not Primary Beneficiary, Aggregated Disclosure</t>
  </si>
  <si>
    <t>Other Assets | Notes Receivable From Dealer Lending | Variable Interest Entity, Not Primary Beneficiary, Aggregated Disclosure | Notes Receivable</t>
  </si>
  <si>
    <t>Note 14. Credit Quality and Allowance for Credit Losses of Notes Receivable - Textuals (Details) - USD ($)</t>
  </si>
  <si>
    <t>Notes Receivable</t>
  </si>
  <si>
    <t>Financing Receivable, Recorded Investment, Past Due</t>
  </si>
  <si>
    <t>Note 14.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Note Receivable From Sale of Indiana Facility</t>
  </si>
  <si>
    <t>Notes Receivable | Notes Receivable From Dealer Lending</t>
  </si>
  <si>
    <t>Notes Receivable | Other Notes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577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7</v>
      </c>
    </row>
    <row spans="1:3" r="11">
      <c t="s" r="A11" s="4">
        <v>17</v>
      </c>
      <c t="s" r="B11" s="5">
        <v>18</v>
      </c>
    </row>
    <row spans="1:3" r="12">
      <c t="s" r="A12" s="4">
        <v>19</v>
      </c>
      <c t="s" r="B12" s="4">
        <v>20</v>
      </c>
    </row>
    <row spans="1:3" r="13">
      <c t="s" r="A13" s="4">
        <v>21</v>
      </c>
    </row>
    <row spans="1:3" r="14">
      <c t="s" r="A14" s="3">
        <v>4</v>
      </c>
    </row>
    <row spans="1:3" r="15">
      <c t="s" r="A15" s="4">
        <v>22</v>
      </c>
      <c t="n" r="C15" s="6">
        <v>285685</v>
      </c>
    </row>
    <row spans="1:3" r="16">
      <c t="s" r="A16" s="4">
        <v>23</v>
      </c>
    </row>
    <row spans="1:3" r="17">
      <c t="s" r="A17" s="3">
        <v>4</v>
      </c>
    </row>
    <row spans="1:3" r="18">
      <c t="s" r="A18" s="4">
        <v>22</v>
      </c>
      <c t="n" r="C18" s="6">
        <v>37007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4</v>
      </c>
      <c t="s" r="B1" s="2">
        <v>1</v>
      </c>
    </row>
    <row spans="1:2" r="2">
      <c t="s" r="B2" s="2">
        <v>69</v>
      </c>
    </row>
    <row spans="1:2" r="3">
      <c t="s" r="A3" s="3">
        <v>165</v>
      </c>
    </row>
    <row spans="1:2" r="4">
      <c t="s" r="A4" s="4">
        <v>166</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861</v>
      </c>
      <c t="n" r="C3" s="7">
        <v>47576</v>
      </c>
    </row>
    <row spans="1:3" r="4">
      <c t="s" r="A4" s="4">
        <v>28</v>
      </c>
      <c t="n" r="B4" s="6">
        <v>15842</v>
      </c>
      <c t="n" r="C4" s="6">
        <v>0</v>
      </c>
    </row>
    <row spans="1:3" r="5">
      <c t="s" r="A5" s="4">
        <v>29</v>
      </c>
      <c t="n" r="B5" s="6">
        <v>52716</v>
      </c>
      <c t="n" r="C5" s="6">
        <v>51710</v>
      </c>
    </row>
    <row spans="1:3" r="6">
      <c t="s" r="A6" s="4">
        <v>30</v>
      </c>
      <c t="n" r="B6" s="6">
        <v>41765</v>
      </c>
      <c t="n" r="C6" s="6">
        <v>40938</v>
      </c>
    </row>
    <row spans="1:3" r="7">
      <c t="s" r="A7" s="4">
        <v>31</v>
      </c>
      <c t="n" r="B7" s="6">
        <v>5773</v>
      </c>
      <c t="n" r="C7" s="6">
        <v>10254</v>
      </c>
    </row>
    <row spans="1:3" r="8">
      <c t="s" r="A8" s="4">
        <v>32</v>
      </c>
      <c t="n" r="B8" s="6">
        <v>0</v>
      </c>
      <c t="n" r="C8" s="6">
        <v>9164</v>
      </c>
    </row>
    <row spans="1:3" r="9">
      <c t="s" r="A9" s="4">
        <v>33</v>
      </c>
      <c t="n" r="B9" s="6">
        <v>162957</v>
      </c>
      <c t="n" r="C9" s="6">
        <v>159642</v>
      </c>
    </row>
    <row spans="1:3" r="10">
      <c t="s" r="A10" s="4">
        <v>34</v>
      </c>
      <c t="n" r="B10" s="6">
        <v>85657</v>
      </c>
      <c t="n" r="C10" s="6">
        <v>87086</v>
      </c>
    </row>
    <row spans="1:3" r="11">
      <c t="s" r="A11" s="4">
        <v>35</v>
      </c>
      <c t="n" r="B11" s="6">
        <v>2898</v>
      </c>
      <c t="n" r="C11" s="6">
        <v>3021</v>
      </c>
    </row>
    <row spans="1:3" r="12">
      <c t="s" r="A12" s="4">
        <v>36</v>
      </c>
      <c t="n" r="B12" s="6">
        <v>14261</v>
      </c>
      <c t="n" r="C12" s="6">
        <v>12790</v>
      </c>
    </row>
    <row spans="1:3" r="13">
      <c t="s" r="A13" s="4">
        <v>37</v>
      </c>
      <c t="n" r="B13" s="6">
        <v>12306</v>
      </c>
      <c t="n" r="C13" s="6">
        <v>11031</v>
      </c>
    </row>
    <row spans="1:3" r="14">
      <c t="s" r="A14" s="4">
        <v>38</v>
      </c>
      <c t="n" r="B14" s="6">
        <v>278079</v>
      </c>
      <c t="n" r="C14" s="6">
        <v>273570</v>
      </c>
    </row>
    <row spans="1:3" r="15">
      <c t="s" r="A15" s="3">
        <v>39</v>
      </c>
    </row>
    <row spans="1:3" r="16">
      <c t="s" r="A16" s="4">
        <v>40</v>
      </c>
      <c t="n" r="B16" s="6">
        <v>31</v>
      </c>
      <c t="n" r="C16" s="6">
        <v>29</v>
      </c>
    </row>
    <row spans="1:3" r="17">
      <c t="s" r="A17" s="4">
        <v>41</v>
      </c>
      <c t="n" r="B17" s="6">
        <v>44020</v>
      </c>
      <c t="n" r="C17" s="6">
        <v>41826</v>
      </c>
    </row>
    <row spans="1:3" r="18">
      <c t="s" r="A18" s="4">
        <v>42</v>
      </c>
      <c t="n" r="B18" s="6">
        <v>20052</v>
      </c>
      <c t="n" r="C18" s="6">
        <v>18625</v>
      </c>
    </row>
    <row spans="1:3" r="19">
      <c t="s" r="A19" s="4">
        <v>43</v>
      </c>
      <c t="n" r="B19" s="6">
        <v>2316</v>
      </c>
      <c t="n" r="C19" s="6">
        <v>2103</v>
      </c>
    </row>
    <row spans="1:3" r="20">
      <c t="s" r="A20" s="4">
        <v>44</v>
      </c>
      <c t="n" r="B20" s="6">
        <v>40352</v>
      </c>
      <c t="n" r="C20" s="6">
        <v>44292</v>
      </c>
    </row>
    <row spans="1:3" r="21">
      <c t="s" r="A21" s="4">
        <v>45</v>
      </c>
      <c t="n" r="B21" s="6">
        <v>106771</v>
      </c>
      <c t="n" r="C21" s="6">
        <v>106875</v>
      </c>
    </row>
    <row spans="1:3" r="22">
      <c t="s" r="A22" s="3">
        <v>46</v>
      </c>
    </row>
    <row spans="1:3" r="23">
      <c t="s" r="A23" s="4">
        <v>47</v>
      </c>
      <c t="n" r="B23" s="6">
        <v>188</v>
      </c>
      <c t="n" r="C23" s="6">
        <v>212</v>
      </c>
    </row>
    <row spans="1:3" r="24">
      <c t="s" r="A24" s="4">
        <v>48</v>
      </c>
      <c t="n" r="B24" s="6">
        <v>16304</v>
      </c>
      <c t="n" r="C24" s="6">
        <v>16615</v>
      </c>
    </row>
    <row spans="1:3" r="25">
      <c t="s" r="A25" s="4">
        <v>49</v>
      </c>
      <c t="n" r="B25" s="6">
        <v>16492</v>
      </c>
      <c t="n" r="C25" s="6">
        <v>16827</v>
      </c>
    </row>
    <row spans="1:3" r="26">
      <c t="s" r="A26" s="3">
        <v>50</v>
      </c>
    </row>
    <row spans="1:3" r="27">
      <c t="s" r="A27" s="4">
        <v>51</v>
      </c>
      <c t="n" r="B27" s="6">
        <v>1144</v>
      </c>
      <c t="n" r="C27" s="6">
        <v>2917</v>
      </c>
    </row>
    <row spans="1:3" r="28">
      <c t="s" r="A28" s="4">
        <v>52</v>
      </c>
      <c t="n" r="B28" s="6">
        <v>211006</v>
      </c>
      <c t="n" r="C28" s="6">
        <v>205104</v>
      </c>
    </row>
    <row spans="1:3" r="29">
      <c t="s" r="A29" s="4">
        <v>53</v>
      </c>
      <c t="n" r="B29" s="6">
        <v>1357</v>
      </c>
      <c t="n" r="C29" s="6">
        <v>1311</v>
      </c>
    </row>
    <row spans="1:3" r="30">
      <c t="s" r="A30" s="4">
        <v>54</v>
      </c>
      <c t="n" r="B30" s="6">
        <v>-60842</v>
      </c>
      <c t="n" r="C30" s="6">
        <v>-61615</v>
      </c>
    </row>
    <row spans="1:3" r="31">
      <c t="s" r="A31" s="4">
        <v>55</v>
      </c>
      <c t="n" r="B31" s="6">
        <v>154816</v>
      </c>
      <c t="n" r="C31" s="6">
        <v>149868</v>
      </c>
    </row>
    <row spans="1:3" r="32">
      <c t="s" r="A32" s="4">
        <v>56</v>
      </c>
      <c t="n" r="B32" s="6">
        <v>278079</v>
      </c>
      <c t="n" r="C32" s="6">
        <v>273570</v>
      </c>
    </row>
    <row spans="1:3" r="33">
      <c t="s" r="A33" s="4">
        <v>21</v>
      </c>
    </row>
    <row spans="1:3" r="34">
      <c t="s" r="A34" s="3">
        <v>50</v>
      </c>
    </row>
    <row spans="1:3" r="35">
      <c t="s" r="A35" s="4">
        <v>57</v>
      </c>
      <c t="n" r="B35" s="6">
        <v>14</v>
      </c>
      <c t="n" r="C35" s="6">
        <v>14</v>
      </c>
    </row>
    <row spans="1:3" r="36">
      <c t="s" r="A36" s="4">
        <v>23</v>
      </c>
    </row>
    <row spans="1:3" r="37">
      <c t="s" r="A37" s="3">
        <v>50</v>
      </c>
    </row>
    <row spans="1:3" r="38">
      <c t="s" r="A38" s="4">
        <v>57</v>
      </c>
      <c t="n" r="B38" s="7">
        <v>2137</v>
      </c>
      <c t="n" r="C38" s="7">
        <v>2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6</v>
      </c>
      <c t="s" r="B1" s="2">
        <v>1</v>
      </c>
    </row>
    <row spans="1:2" r="2">
      <c t="s" r="B2" s="2">
        <v>2</v>
      </c>
    </row>
    <row spans="1:2" r="3">
      <c t="s" r="A3" s="3">
        <v>141</v>
      </c>
    </row>
    <row spans="1:2" r="4">
      <c t="s" r="A4" s="4">
        <v>197</v>
      </c>
      <c t="s" r="B4" s="4">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5</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7</v>
      </c>
      <c t="s" r="B1" s="2">
        <v>1</v>
      </c>
    </row>
    <row spans="1:2" r="2">
      <c t="s" r="B2" s="2">
        <v>2</v>
      </c>
    </row>
    <row spans="1:2" r="3">
      <c t="s" r="A3" s="3">
        <v>149</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0</v>
      </c>
      <c t="s" r="B1" s="2">
        <v>1</v>
      </c>
    </row>
    <row spans="1:2" r="2">
      <c t="s" r="B2" s="2">
        <v>2</v>
      </c>
    </row>
    <row spans="1:2" r="3">
      <c t="s" r="A3" s="3">
        <v>157</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3</v>
      </c>
      <c t="s" r="B1" s="2">
        <v>1</v>
      </c>
    </row>
    <row spans="1:2" r="2">
      <c t="s" r="B2" s="2">
        <v>2</v>
      </c>
    </row>
    <row spans="1:2" r="3">
      <c t="s" r="A3" s="3">
        <v>161</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16</v>
      </c>
      <c t="s" r="B1" s="2">
        <v>1</v>
      </c>
    </row>
    <row spans="1:2" r="2">
      <c t="s" r="B2" s="2">
        <v>2</v>
      </c>
    </row>
    <row spans="1:2" r="3">
      <c t="s" r="A3" s="3">
        <v>169</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3</v>
      </c>
      <c t="s" r="B1" s="2">
        <v>1</v>
      </c>
    </row>
    <row spans="1:2" r="2">
      <c t="s" r="B2" s="2">
        <v>2</v>
      </c>
    </row>
    <row spans="1:2" r="3">
      <c t="s" r="A3" s="3">
        <v>173</v>
      </c>
    </row>
    <row spans="1:2" r="4">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85</v>
      </c>
    </row>
    <row spans="1:2" r="4">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29</v>
      </c>
      <c t="s" r="B1" s="2">
        <v>1</v>
      </c>
    </row>
    <row spans="1:2" r="2">
      <c t="s" r="B2" s="2">
        <v>2</v>
      </c>
    </row>
    <row spans="1:2" r="3">
      <c t="s" r="A3" s="3">
        <v>145</v>
      </c>
    </row>
    <row spans="1:2" r="4">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5</v>
      </c>
    </row>
    <row spans="1:3" r="2">
      <c t="s" r="A2" s="3">
        <v>59</v>
      </c>
    </row>
    <row spans="1:3" r="3">
      <c t="s" r="A3" s="4">
        <v>60</v>
      </c>
      <c t="n" r="B3" s="7">
        <v>2291</v>
      </c>
      <c t="n" r="C3" s="7">
        <v>2145</v>
      </c>
    </row>
    <row spans="1:3" r="4">
      <c t="s" r="A4" s="4">
        <v>61</v>
      </c>
      <c t="n" r="B4" s="6">
        <v>184339</v>
      </c>
      <c t="n" r="C4" s="6">
        <v>181500</v>
      </c>
    </row>
    <row spans="1:3" r="5">
      <c t="s" r="A5" s="4">
        <v>62</v>
      </c>
      <c t="n" r="B5" s="7">
        <v>35383</v>
      </c>
      <c t="n" r="C5" s="7">
        <v>35147</v>
      </c>
    </row>
    <row spans="1:3" r="6">
      <c t="s" r="A6" s="4">
        <v>21</v>
      </c>
    </row>
    <row spans="1:3" r="7">
      <c t="s" r="A7" s="3">
        <v>63</v>
      </c>
    </row>
    <row spans="1:3" r="8">
      <c t="s" r="A8" s="4">
        <v>64</v>
      </c>
      <c t="n" r="B8" s="8">
        <v>0.05</v>
      </c>
      <c t="n" r="C8" s="8">
        <v>0.05</v>
      </c>
    </row>
    <row spans="1:3" r="9">
      <c t="s" r="A9" s="4">
        <v>65</v>
      </c>
      <c t="n" r="B9" s="6">
        <v>50000000</v>
      </c>
      <c t="n" r="C9" s="6">
        <v>50000000</v>
      </c>
    </row>
    <row spans="1:3" r="10">
      <c t="s" r="A10" s="4">
        <v>66</v>
      </c>
      <c t="n" r="B10" s="6">
        <v>286000</v>
      </c>
      <c t="n" r="C10" s="6">
        <v>292000</v>
      </c>
    </row>
    <row spans="1:3" r="11">
      <c t="s" r="A11" s="4">
        <v>23</v>
      </c>
    </row>
    <row spans="1:3" r="12">
      <c t="s" r="A12" s="3">
        <v>63</v>
      </c>
    </row>
    <row spans="1:3" r="13">
      <c t="s" r="A13" s="4">
        <v>64</v>
      </c>
      <c t="n" r="B13" s="8">
        <v>0.05</v>
      </c>
      <c t="n" r="C13" s="8">
        <v>0.05</v>
      </c>
    </row>
    <row spans="1:3" r="14">
      <c t="s" r="A14" s="4">
        <v>65</v>
      </c>
      <c t="n" r="B14" s="6">
        <v>100000000</v>
      </c>
      <c t="n" r="C14" s="6">
        <v>100000000</v>
      </c>
    </row>
    <row spans="1:3" r="15">
      <c t="s" r="A15" s="4">
        <v>66</v>
      </c>
      <c t="n" r="B15" s="6">
        <v>42738000</v>
      </c>
      <c t="n" r="C15" s="6">
        <v>42733000</v>
      </c>
    </row>
    <row spans="1:3" r="16">
      <c t="s" r="A16" s="4">
        <v>67</v>
      </c>
      <c t="n" r="B16" s="6">
        <v>5641000</v>
      </c>
      <c t="n" r="C16" s="6">
        <v>55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2</v>
      </c>
      <c t="s" r="B1" s="2">
        <v>1</v>
      </c>
    </row>
    <row spans="1:2" r="2">
      <c t="s" r="B2" s="2">
        <v>2</v>
      </c>
    </row>
    <row spans="1:2" r="3">
      <c t="s" r="A3" s="3">
        <v>149</v>
      </c>
    </row>
    <row spans="1:2" r="4">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35</v>
      </c>
      <c t="s" r="B1" s="2">
        <v>1</v>
      </c>
    </row>
    <row spans="1:2" r="2">
      <c t="s" r="B2" s="2">
        <v>2</v>
      </c>
    </row>
    <row spans="1:2" r="3">
      <c t="s" r="A3" s="3">
        <v>153</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0</v>
      </c>
      <c t="s" r="B1" s="2">
        <v>1</v>
      </c>
    </row>
    <row spans="1:2" r="2">
      <c t="s" r="B2" s="2">
        <v>2</v>
      </c>
    </row>
    <row spans="1:2" r="3">
      <c t="s" r="A3" s="3">
        <v>157</v>
      </c>
    </row>
    <row spans="1:2" r="4">
      <c t="s" r="A4" s="4">
        <v>241</v>
      </c>
      <c t="s" r="B4"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3</v>
      </c>
      <c t="s" r="B1" s="2">
        <v>1</v>
      </c>
    </row>
    <row spans="1:2" r="2">
      <c t="s" r="B2" s="2">
        <v>2</v>
      </c>
    </row>
    <row spans="1:2" r="3">
      <c t="s" r="A3" s="3">
        <v>161</v>
      </c>
    </row>
    <row spans="1:2" r="4">
      <c t="s" r="A4" s="4">
        <v>244</v>
      </c>
      <c t="s" r="B4" s="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46</v>
      </c>
      <c t="s" r="B1" s="2">
        <v>1</v>
      </c>
    </row>
    <row spans="1:2" r="2">
      <c t="s" r="B2" s="2">
        <v>2</v>
      </c>
    </row>
    <row spans="1:2" r="3">
      <c t="s" r="A3" s="3">
        <v>169</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253</v>
      </c>
      <c t="s" r="B1" s="2">
        <v>1</v>
      </c>
    </row>
    <row spans="1:2" r="2">
      <c t="s" r="B2" s="2">
        <v>2</v>
      </c>
    </row>
    <row spans="1:2" r="3">
      <c t="s" r="A3" s="3">
        <v>173</v>
      </c>
    </row>
    <row spans="1:2" r="4">
      <c t="s" r="A4" s="4">
        <v>254</v>
      </c>
      <c t="s" r="B4" s="4">
        <v>255</v>
      </c>
    </row>
    <row spans="1:2" r="5">
      <c t="s" r="A5" s="4">
        <v>256</v>
      </c>
      <c t="s" r="B5" s="4">
        <v>257</v>
      </c>
    </row>
    <row spans="1:2" r="6">
      <c t="s" r="A6" s="4">
        <v>258</v>
      </c>
      <c t="s" r="B6"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0</v>
      </c>
      <c t="s" r="B1" s="2">
        <v>1</v>
      </c>
    </row>
    <row spans="1:2" r="2">
      <c t="s" r="B2" s="2">
        <v>2</v>
      </c>
    </row>
    <row spans="1:2" r="3">
      <c t="s" r="A3" s="3">
        <v>181</v>
      </c>
    </row>
    <row spans="1:2" r="4">
      <c t="s" r="A4" s="4">
        <v>261</v>
      </c>
      <c t="s" r="B4"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85</v>
      </c>
    </row>
    <row spans="1:2" r="4">
      <c t="s" r="A4" s="4">
        <v>264</v>
      </c>
      <c t="s" r="B4" s="4">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93</v>
      </c>
    </row>
    <row spans="1:2" r="4">
      <c t="s" r="A4" s="4">
        <v>267</v>
      </c>
      <c t="s" r="B4" s="4">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9</v>
      </c>
      <c t="s" r="B1" s="2">
        <v>1</v>
      </c>
    </row>
    <row spans="1:3" r="2">
      <c t="s" r="B2" s="2">
        <v>2</v>
      </c>
      <c t="s" r="C2" s="2">
        <v>69</v>
      </c>
    </row>
    <row spans="1:3" r="3">
      <c t="s" r="A3" s="4">
        <v>270</v>
      </c>
      <c t="s" r="B3" s="4">
        <v>271</v>
      </c>
    </row>
    <row spans="1:3" r="4">
      <c t="s" r="A4" s="4">
        <v>272</v>
      </c>
      <c t="s" r="B4" s="4">
        <v>271</v>
      </c>
    </row>
    <row spans="1:3" r="5">
      <c t="s" r="A5" s="4">
        <v>273</v>
      </c>
      <c t="s" r="B5" s="4">
        <v>274</v>
      </c>
      <c t="s" r="C5" s="4">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4">
        <v>70</v>
      </c>
      <c t="n" r="B3" s="7">
        <v>174996</v>
      </c>
      <c t="n" r="C3" s="7">
        <v>156569</v>
      </c>
    </row>
    <row spans="1:3" r="4">
      <c t="s" r="A4" s="4">
        <v>71</v>
      </c>
      <c t="n" r="B4" s="6">
        <v>116309</v>
      </c>
      <c t="n" r="C4" s="6">
        <v>105487</v>
      </c>
    </row>
    <row spans="1:3" r="5">
      <c t="s" r="A5" s="4">
        <v>72</v>
      </c>
      <c t="n" r="B5" s="6">
        <v>58687</v>
      </c>
      <c t="n" r="C5" s="6">
        <v>51082</v>
      </c>
    </row>
    <row spans="1:3" r="6">
      <c t="s" r="A6" s="4">
        <v>73</v>
      </c>
      <c t="n" r="B6" s="6">
        <v>43227</v>
      </c>
      <c t="n" r="C6" s="6">
        <v>40171</v>
      </c>
    </row>
    <row spans="1:3" r="7">
      <c t="s" r="A7" s="4">
        <v>74</v>
      </c>
      <c t="n" r="B7" s="6">
        <v>-1832</v>
      </c>
      <c t="n" r="C7" s="6">
        <v>1186</v>
      </c>
    </row>
    <row spans="1:3" r="8">
      <c t="s" r="A8" s="4">
        <v>75</v>
      </c>
      <c t="n" r="B8" s="6">
        <v>17292</v>
      </c>
      <c t="n" r="C8" s="6">
        <v>9725</v>
      </c>
    </row>
    <row spans="1:3" r="9">
      <c t="s" r="A9" s="3">
        <v>76</v>
      </c>
    </row>
    <row spans="1:3" r="10">
      <c t="s" r="A10" s="4">
        <v>77</v>
      </c>
      <c t="n" r="B10" s="6">
        <v>110</v>
      </c>
      <c t="n" r="C10" s="6">
        <v>71</v>
      </c>
    </row>
    <row spans="1:3" r="11">
      <c t="s" r="A11" s="4">
        <v>78</v>
      </c>
      <c t="n" r="B11" s="6">
        <v>-5</v>
      </c>
      <c t="n" r="C11" s="6">
        <v>-6</v>
      </c>
    </row>
    <row spans="1:3" r="12">
      <c t="s" r="A12" s="4">
        <v>79</v>
      </c>
      <c t="n" r="B12" s="6">
        <v>292</v>
      </c>
      <c t="n" r="C12" s="6">
        <v>-689</v>
      </c>
    </row>
    <row spans="1:3" r="13">
      <c t="s" r="A13" s="4">
        <v>80</v>
      </c>
      <c t="n" r="B13" s="6">
        <v>397</v>
      </c>
      <c t="n" r="C13" s="6">
        <v>-624</v>
      </c>
    </row>
    <row spans="1:3" r="14">
      <c t="s" r="A14" s="4">
        <v>81</v>
      </c>
      <c t="n" r="B14" s="6">
        <v>17689</v>
      </c>
      <c t="n" r="C14" s="6">
        <v>9101</v>
      </c>
    </row>
    <row spans="1:3" r="15">
      <c t="s" r="A15" s="4">
        <v>82</v>
      </c>
      <c t="n" r="B15" s="6">
        <v>6691</v>
      </c>
      <c t="n" r="C15" s="6">
        <v>3479</v>
      </c>
    </row>
    <row spans="1:3" r="16">
      <c t="s" r="A16" s="4">
        <v>83</v>
      </c>
      <c t="n" r="B16" s="7">
        <v>10998</v>
      </c>
      <c t="n" r="C16" s="7">
        <v>5622</v>
      </c>
    </row>
    <row spans="1:3" r="17">
      <c t="s" r="A17" s="3">
        <v>84</v>
      </c>
    </row>
    <row spans="1:3" r="18">
      <c t="s" r="A18" s="4">
        <v>85</v>
      </c>
      <c t="n" r="B18" s="8">
        <v>0.29</v>
      </c>
      <c t="n" r="C18" s="8">
        <v>0.15</v>
      </c>
    </row>
    <row spans="1:3" r="19">
      <c t="s" r="A19" s="3">
        <v>86</v>
      </c>
    </row>
    <row spans="1:3" r="20">
      <c t="s" r="A20" s="4">
        <v>87</v>
      </c>
      <c t="n" r="B20" s="9">
        <v>0.29</v>
      </c>
      <c t="n" r="C20" s="9">
        <v>0.15</v>
      </c>
    </row>
    <row spans="1:3" r="21">
      <c t="s" r="A21" s="3">
        <v>88</v>
      </c>
    </row>
    <row spans="1:3" r="22">
      <c t="s" r="A22" s="4">
        <v>89</v>
      </c>
      <c t="n" r="B22" s="10">
        <v>0.06</v>
      </c>
      <c t="n" r="C22" s="10">
        <v>0.055</v>
      </c>
    </row>
    <row spans="1:3" r="23">
      <c t="s" r="A23" s="3">
        <v>90</v>
      </c>
    </row>
    <row spans="1:3" r="24">
      <c t="s" r="A24" s="4">
        <v>91</v>
      </c>
      <c t="n" r="B24" s="6">
        <v>37609</v>
      </c>
      <c t="n" r="C24" s="6">
        <v>37515</v>
      </c>
    </row>
    <row spans="1:3" r="25">
      <c t="s" r="A25" s="4">
        <v>92</v>
      </c>
      <c t="n" r="B25" s="6">
        <v>38008</v>
      </c>
      <c t="n" r="C25" s="6">
        <v>378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6</v>
      </c>
      <c t="s" r="B1" s="2">
        <v>1</v>
      </c>
    </row>
    <row spans="1:3" r="2">
      <c t="s" r="B2" s="2">
        <v>2</v>
      </c>
      <c t="s" r="C2" s="2">
        <v>69</v>
      </c>
    </row>
    <row spans="1:3" r="3">
      <c t="s" r="A3" s="4">
        <v>277</v>
      </c>
      <c t="n" r="B3" s="7">
        <v>-7</v>
      </c>
      <c t="n" r="C3" s="7">
        <v>-23</v>
      </c>
    </row>
    <row spans="1:3" r="4">
      <c t="s" r="A4" s="4">
        <v>278</v>
      </c>
      <c t="n" r="B4" s="6">
        <v>367</v>
      </c>
      <c t="n" r="C4" s="6">
        <v>-575</v>
      </c>
    </row>
    <row spans="1:3" r="5">
      <c t="s" r="A5" s="4">
        <v>48</v>
      </c>
      <c t="n" r="B5" s="6">
        <v>-68</v>
      </c>
      <c t="n" r="C5" s="6">
        <v>-91</v>
      </c>
    </row>
    <row spans="1:3" r="6">
      <c t="s" r="A6" s="4">
        <v>79</v>
      </c>
      <c t="n" r="B6" s="7">
        <v>292</v>
      </c>
      <c t="n" r="C6" s="7">
        <v>-6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9</v>
      </c>
      <c t="s" r="B1" s="2">
        <v>2</v>
      </c>
      <c t="s" r="C1" s="2">
        <v>25</v>
      </c>
    </row>
    <row spans="1:3" r="2">
      <c t="s" r="A2" s="4">
        <v>280</v>
      </c>
      <c t="n" r="B2" s="7">
        <v>27287</v>
      </c>
      <c t="n" r="C2" s="7">
        <v>26494</v>
      </c>
    </row>
    <row spans="1:3" r="3">
      <c t="s" r="A3" s="4">
        <v>281</v>
      </c>
      <c t="n" r="B3" s="6">
        <v>1519</v>
      </c>
      <c t="n" r="C3" s="6">
        <v>1840</v>
      </c>
    </row>
    <row spans="1:3" r="4">
      <c t="s" r="A4" s="4">
        <v>282</v>
      </c>
      <c t="n" r="B4" s="6">
        <v>25293</v>
      </c>
      <c t="n" r="C4" s="6">
        <v>25070</v>
      </c>
    </row>
    <row spans="1:3" r="5">
      <c t="s" r="A5" s="4">
        <v>283</v>
      </c>
      <c t="n" r="B5" s="6">
        <v>54099</v>
      </c>
      <c t="n" r="C5" s="6">
        <v>53404</v>
      </c>
    </row>
    <row spans="1:3" r="6">
      <c t="s" r="A6" s="4">
        <v>284</v>
      </c>
      <c t="n" r="B6" s="6">
        <v>-12334</v>
      </c>
      <c t="n" r="C6" s="6">
        <v>-12466</v>
      </c>
    </row>
    <row spans="1:3" r="7">
      <c t="s" r="A7" s="4">
        <v>285</v>
      </c>
      <c t="n" r="B7" s="7">
        <v>41765</v>
      </c>
      <c t="n" r="C7" s="7">
        <v>4093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6</v>
      </c>
      <c t="s" r="B1" s="2">
        <v>1</v>
      </c>
    </row>
    <row spans="1:3" r="2">
      <c t="s" r="B2" s="2">
        <v>2</v>
      </c>
      <c t="s" r="C2" s="2">
        <v>69</v>
      </c>
    </row>
    <row spans="1:3" r="3">
      <c t="s" r="A3" s="3">
        <v>287</v>
      </c>
    </row>
    <row spans="1:3" r="4">
      <c t="s" r="A4" s="4">
        <v>288</v>
      </c>
      <c t="n" r="B4" s="7">
        <v>1311</v>
      </c>
      <c t="n" r="C4" s="7">
        <v>1229</v>
      </c>
    </row>
    <row spans="1:3" r="5">
      <c t="s" r="A5" s="4">
        <v>289</v>
      </c>
      <c t="n" r="B5" s="6">
        <v>135</v>
      </c>
      <c t="n" r="C5" s="6">
        <v>143</v>
      </c>
    </row>
    <row spans="1:3" r="6">
      <c t="s" r="A6" s="4">
        <v>290</v>
      </c>
      <c t="n" r="B6" s="6">
        <v>-89</v>
      </c>
      <c t="n" r="C6" s="6">
        <v>-70</v>
      </c>
    </row>
    <row spans="1:3" r="7">
      <c t="s" r="A7" s="4">
        <v>291</v>
      </c>
      <c t="n" r="B7" s="6">
        <v>46</v>
      </c>
      <c t="n" r="C7" s="6">
        <v>73</v>
      </c>
    </row>
    <row spans="1:3" r="8">
      <c t="s" r="A8" s="4">
        <v>292</v>
      </c>
      <c t="n" r="B8" s="6">
        <v>1357</v>
      </c>
      <c t="n" r="C8" s="6">
        <v>1302</v>
      </c>
    </row>
    <row spans="1:3" r="9">
      <c t="s" r="A9" s="4">
        <v>293</v>
      </c>
    </row>
    <row spans="1:3" r="10">
      <c t="s" r="A10" s="3">
        <v>287</v>
      </c>
    </row>
    <row spans="1:3" r="11">
      <c t="s" r="A11" s="4">
        <v>288</v>
      </c>
      <c t="n" r="B11" s="6">
        <v>0</v>
      </c>
      <c t="n" r="C11" s="6">
        <v>0</v>
      </c>
    </row>
    <row spans="1:3" r="12">
      <c t="s" r="A12" s="4">
        <v>289</v>
      </c>
      <c t="n" r="B12" s="6">
        <v>-14</v>
      </c>
      <c t="n" r="C12" s="6">
        <v>0</v>
      </c>
    </row>
    <row spans="1:3" r="13">
      <c t="s" r="A13" s="4">
        <v>290</v>
      </c>
      <c t="n" r="B13" s="6">
        <v>0</v>
      </c>
      <c t="n" r="C13" s="6">
        <v>0</v>
      </c>
    </row>
    <row spans="1:3" r="14">
      <c t="s" r="A14" s="4">
        <v>291</v>
      </c>
      <c t="n" r="B14" s="6">
        <v>-14</v>
      </c>
      <c t="n" r="C14" s="6">
        <v>0</v>
      </c>
    </row>
    <row spans="1:3" r="15">
      <c t="s" r="A15" s="4">
        <v>292</v>
      </c>
      <c t="n" r="B15" s="6">
        <v>-14</v>
      </c>
      <c t="n" r="C15" s="6">
        <v>0</v>
      </c>
    </row>
    <row spans="1:3" r="16">
      <c t="s" r="A16" s="4">
        <v>294</v>
      </c>
    </row>
    <row spans="1:3" r="17">
      <c t="s" r="A17" s="3">
        <v>287</v>
      </c>
    </row>
    <row spans="1:3" r="18">
      <c t="s" r="A18" s="4">
        <v>288</v>
      </c>
      <c t="n" r="B18" s="6">
        <v>1311</v>
      </c>
      <c t="n" r="C18" s="6">
        <v>1229</v>
      </c>
    </row>
    <row spans="1:3" r="19">
      <c t="s" r="A19" s="4">
        <v>289</v>
      </c>
      <c t="n" r="B19" s="6">
        <v>149</v>
      </c>
      <c t="n" r="C19" s="6">
        <v>143</v>
      </c>
    </row>
    <row spans="1:3" r="20">
      <c t="s" r="A20" s="4">
        <v>290</v>
      </c>
      <c t="n" r="B20" s="6">
        <v>-89</v>
      </c>
      <c t="n" r="C20" s="6">
        <v>-70</v>
      </c>
    </row>
    <row spans="1:3" r="21">
      <c t="s" r="A21" s="4">
        <v>291</v>
      </c>
      <c t="n" r="B21" s="6">
        <v>60</v>
      </c>
      <c t="n" r="C21" s="6">
        <v>73</v>
      </c>
    </row>
    <row spans="1:3" r="22">
      <c t="s" r="A22" s="4">
        <v>292</v>
      </c>
      <c t="n" r="B22" s="7">
        <v>1371</v>
      </c>
      <c t="n" r="C22" s="7">
        <v>13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69</v>
      </c>
    </row>
    <row spans="1:3" r="3">
      <c t="s" r="A3" s="3">
        <v>296</v>
      </c>
    </row>
    <row spans="1:3" r="4">
      <c t="s" r="A4" s="4">
        <v>297</v>
      </c>
      <c t="n" r="B4" s="7">
        <v>145</v>
      </c>
      <c t="n" r="C4" s="7">
        <v>114</v>
      </c>
    </row>
    <row spans="1:3" r="5">
      <c t="s" r="A5" s="4">
        <v>298</v>
      </c>
      <c t="n" r="B5" s="6">
        <v>-89</v>
      </c>
      <c t="n" r="C5" s="6">
        <v>-70</v>
      </c>
    </row>
    <row spans="1:3" r="6">
      <c t="s" r="A6" s="4">
        <v>71</v>
      </c>
    </row>
    <row spans="1:3" r="7">
      <c t="s" r="A7" s="3">
        <v>296</v>
      </c>
    </row>
    <row spans="1:3" r="8">
      <c t="s" r="A8" s="4">
        <v>297</v>
      </c>
      <c t="n" r="B8" s="6">
        <v>92</v>
      </c>
      <c t="n" r="C8" s="6">
        <v>77</v>
      </c>
    </row>
    <row spans="1:3" r="9">
      <c t="s" r="A9" s="4">
        <v>73</v>
      </c>
    </row>
    <row spans="1:3" r="10">
      <c t="s" r="A10" s="3">
        <v>296</v>
      </c>
    </row>
    <row spans="1:3" r="11">
      <c t="s" r="A11" s="4">
        <v>297</v>
      </c>
      <c t="n" r="B11" s="6">
        <v>53</v>
      </c>
      <c t="n" r="C11" s="6">
        <v>37</v>
      </c>
    </row>
    <row spans="1:3" r="12">
      <c t="s" r="A12" s="4">
        <v>82</v>
      </c>
    </row>
    <row spans="1:3" r="13">
      <c t="s" r="A13" s="3">
        <v>296</v>
      </c>
    </row>
    <row spans="1:3" r="14">
      <c t="s" r="A14" s="4">
        <v>297</v>
      </c>
      <c t="n" r="B14" s="6">
        <v>-56</v>
      </c>
      <c t="n" r="C14" s="6">
        <v>-44</v>
      </c>
    </row>
    <row spans="1:3" r="15">
      <c t="s" r="A15" s="4">
        <v>83</v>
      </c>
    </row>
    <row spans="1:3" r="16">
      <c t="s" r="A16" s="3">
        <v>296</v>
      </c>
    </row>
    <row spans="1:3" r="17">
      <c t="s" r="A17" s="4">
        <v>298</v>
      </c>
      <c t="n" r="B17" s="7">
        <v>89</v>
      </c>
      <c t="n" r="C17" s="7">
        <v>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299</v>
      </c>
      <c t="s" r="B1" s="2">
        <v>1</v>
      </c>
    </row>
    <row spans="1:2" r="2">
      <c t="s" r="B2" s="2">
        <v>300</v>
      </c>
    </row>
    <row spans="1:2" r="3">
      <c t="s" r="A3" s="4">
        <v>301</v>
      </c>
    </row>
    <row spans="1:2" r="4">
      <c t="s" r="A4" s="3">
        <v>302</v>
      </c>
    </row>
    <row spans="1:2" r="5">
      <c t="s" r="A5" s="4">
        <v>303</v>
      </c>
      <c t="n" r="B5" s="7">
        <v>1200000</v>
      </c>
    </row>
    <row spans="1:2" r="6">
      <c t="s" r="A6" s="4">
        <v>304</v>
      </c>
      <c t="n" r="B6" s="6">
        <v>0</v>
      </c>
    </row>
    <row spans="1:2" r="7">
      <c t="s" r="A7" s="4">
        <v>305</v>
      </c>
    </row>
    <row spans="1:2" r="8">
      <c t="s" r="A8" s="3">
        <v>302</v>
      </c>
    </row>
    <row spans="1:2" r="9">
      <c t="s" r="A9" s="4">
        <v>306</v>
      </c>
      <c t="n" r="B9" s="7">
        <v>1900000</v>
      </c>
    </row>
    <row spans="1:2" r="10">
      <c t="s" r="A10" s="4">
        <v>307</v>
      </c>
    </row>
    <row spans="1:2" r="11">
      <c t="s" r="A11" s="3">
        <v>302</v>
      </c>
    </row>
    <row spans="1:2" r="12">
      <c t="s" r="A12" s="4">
        <v>308</v>
      </c>
      <c t="s" r="B12" s="4">
        <v>309</v>
      </c>
    </row>
    <row spans="1:2" r="13">
      <c t="s" r="A13" s="4">
        <v>310</v>
      </c>
    </row>
    <row spans="1:2" r="14">
      <c t="s" r="A14" s="3">
        <v>302</v>
      </c>
    </row>
    <row spans="1:2" r="15">
      <c t="s" r="A15" s="4">
        <v>308</v>
      </c>
      <c t="s" r="B15" s="4">
        <v>311</v>
      </c>
    </row>
    <row spans="1:2" r="16">
      <c t="s" r="A16" s="4">
        <v>312</v>
      </c>
    </row>
    <row spans="1:2" r="17">
      <c t="s" r="A17" s="3">
        <v>302</v>
      </c>
    </row>
    <row spans="1:2" r="18">
      <c t="s" r="A18" s="4">
        <v>308</v>
      </c>
      <c t="s" r="B18" s="4">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4</v>
      </c>
      <c t="s" r="B1" s="2">
        <v>1</v>
      </c>
    </row>
    <row spans="1:3" r="2">
      <c t="s" r="B2" s="2">
        <v>2</v>
      </c>
      <c t="s" r="C2" s="2">
        <v>69</v>
      </c>
    </row>
    <row spans="1:3" r="3">
      <c t="s" r="A3" s="4">
        <v>315</v>
      </c>
      <c t="n" r="B3" s="7">
        <v>2351</v>
      </c>
      <c t="n" r="C3" s="7">
        <v>2264</v>
      </c>
    </row>
    <row spans="1:3" r="4">
      <c t="s" r="A4" s="4">
        <v>316</v>
      </c>
      <c t="n" r="B4" s="6">
        <v>213</v>
      </c>
      <c t="n" r="C4" s="6">
        <v>394</v>
      </c>
    </row>
    <row spans="1:3" r="5">
      <c t="s" r="A5" s="4">
        <v>317</v>
      </c>
      <c t="n" r="B5" s="6">
        <v>-306</v>
      </c>
      <c t="n" r="C5" s="6">
        <v>-305</v>
      </c>
    </row>
    <row spans="1:3" r="6">
      <c t="s" r="A6" s="4">
        <v>318</v>
      </c>
      <c t="n" r="B6" s="7">
        <v>2258</v>
      </c>
      <c t="n" r="C6" s="7">
        <v>23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19</v>
      </c>
      <c t="s" r="B1" s="2">
        <v>1</v>
      </c>
    </row>
    <row spans="1:5" r="2">
      <c t="s" r="B2" s="2">
        <v>2</v>
      </c>
      <c t="s" r="C2" s="2">
        <v>69</v>
      </c>
      <c t="s" r="D2" s="2">
        <v>320</v>
      </c>
      <c t="s" r="E2" s="2">
        <v>321</v>
      </c>
    </row>
    <row spans="1:5" r="3">
      <c t="s" r="A3" s="3">
        <v>322</v>
      </c>
    </row>
    <row spans="1:5" r="4">
      <c t="s" r="A4" s="4">
        <v>74</v>
      </c>
      <c t="n" r="B4" s="7">
        <v>-1832</v>
      </c>
      <c t="n" r="C4" s="7">
        <v>1186</v>
      </c>
    </row>
    <row spans="1:5" r="5">
      <c t="s" r="A5" s="4">
        <v>323</v>
      </c>
      <c t="n" r="B5" s="6">
        <v>-2076</v>
      </c>
      <c t="n" r="C5" s="7">
        <v>12</v>
      </c>
    </row>
    <row spans="1:5" r="6">
      <c t="s" r="A6" s="4">
        <v>324</v>
      </c>
      <c t="n" r="B6" s="6">
        <v>12000</v>
      </c>
    </row>
    <row spans="1:5" r="7">
      <c t="s" r="A7" s="4">
        <v>325</v>
      </c>
      <c t="n" r="B7" s="7">
        <v>10787</v>
      </c>
    </row>
    <row spans="1:5" r="8">
      <c t="s" r="A8" s="4">
        <v>326</v>
      </c>
      <c t="s" r="B8" s="4">
        <v>327</v>
      </c>
    </row>
    <row spans="1:5" r="9">
      <c t="s" r="A9" s="4">
        <v>328</v>
      </c>
    </row>
    <row spans="1:5" r="10">
      <c t="s" r="A10" s="3">
        <v>322</v>
      </c>
    </row>
    <row spans="1:5" r="11">
      <c t="s" r="A11" s="4">
        <v>329</v>
      </c>
      <c t="n" r="B11" s="7">
        <v>5000</v>
      </c>
    </row>
    <row spans="1:5" r="12">
      <c t="s" r="A12" s="4">
        <v>330</v>
      </c>
      <c t="n" r="B12" s="6">
        <v>900</v>
      </c>
    </row>
    <row spans="1:5" r="13">
      <c t="s" r="A13" s="4">
        <v>325</v>
      </c>
      <c t="n" r="B13" s="6">
        <v>9741</v>
      </c>
    </row>
    <row spans="1:5" r="14">
      <c t="s" r="A14" s="4">
        <v>331</v>
      </c>
    </row>
    <row spans="1:5" r="15">
      <c t="s" r="A15" s="3">
        <v>322</v>
      </c>
    </row>
    <row spans="1:5" r="16">
      <c t="s" r="A16" s="4">
        <v>330</v>
      </c>
      <c t="n" r="B16" s="6">
        <v>800</v>
      </c>
    </row>
    <row spans="1:5" r="17">
      <c t="s" r="A17" s="4">
        <v>325</v>
      </c>
      <c t="n" r="B17" s="6">
        <v>1046</v>
      </c>
    </row>
    <row spans="1:5" r="18">
      <c t="s" r="A18" s="4">
        <v>332</v>
      </c>
    </row>
    <row spans="1:5" r="19">
      <c t="s" r="A19" s="3">
        <v>322</v>
      </c>
    </row>
    <row spans="1:5" r="20">
      <c t="s" r="A20" s="4">
        <v>325</v>
      </c>
      <c t="n" r="B20" s="6">
        <v>4900</v>
      </c>
    </row>
    <row spans="1:5" r="21">
      <c t="s" r="A21" s="4">
        <v>333</v>
      </c>
    </row>
    <row spans="1:5" r="22">
      <c t="s" r="A22" s="3">
        <v>322</v>
      </c>
    </row>
    <row spans="1:5" r="23">
      <c t="s" r="A23" s="4">
        <v>325</v>
      </c>
      <c t="n" r="B23" s="6">
        <v>4681</v>
      </c>
    </row>
    <row spans="1:5" r="24">
      <c t="s" r="A24" s="4">
        <v>334</v>
      </c>
    </row>
    <row spans="1:5" r="25">
      <c t="s" r="A25" s="3">
        <v>322</v>
      </c>
    </row>
    <row spans="1:5" r="26">
      <c t="s" r="A26" s="4">
        <v>325</v>
      </c>
      <c t="n" r="B26" s="6">
        <v>224</v>
      </c>
    </row>
    <row spans="1:5" r="27">
      <c t="s" r="A27" s="4">
        <v>335</v>
      </c>
    </row>
    <row spans="1:5" r="28">
      <c t="s" r="A28" s="3">
        <v>322</v>
      </c>
    </row>
    <row spans="1:5" r="29">
      <c t="s" r="A29" s="4">
        <v>325</v>
      </c>
      <c t="n" r="B29" s="6">
        <v>6900</v>
      </c>
    </row>
    <row spans="1:5" r="30">
      <c t="s" r="A30" s="4">
        <v>336</v>
      </c>
    </row>
    <row spans="1:5" r="31">
      <c t="s" r="A31" s="3">
        <v>322</v>
      </c>
    </row>
    <row spans="1:5" r="32">
      <c t="s" r="A32" s="4">
        <v>325</v>
      </c>
      <c t="n" r="B32" s="6">
        <v>6857</v>
      </c>
    </row>
    <row spans="1:5" r="33">
      <c t="s" r="A33" s="4">
        <v>337</v>
      </c>
    </row>
    <row spans="1:5" r="34">
      <c t="s" r="A34" s="3">
        <v>322</v>
      </c>
    </row>
    <row spans="1:5" r="35">
      <c t="s" r="A35" s="4">
        <v>325</v>
      </c>
      <c t="n" r="B35" s="6">
        <v>1100</v>
      </c>
    </row>
    <row spans="1:5" r="36">
      <c t="s" r="A36" s="4">
        <v>338</v>
      </c>
    </row>
    <row spans="1:5" r="37">
      <c t="s" r="A37" s="3">
        <v>322</v>
      </c>
    </row>
    <row spans="1:5" r="38">
      <c t="s" r="A38" s="4">
        <v>325</v>
      </c>
      <c t="n" r="B38" s="6">
        <v>284</v>
      </c>
    </row>
    <row spans="1:5" r="39">
      <c t="s" r="A39" s="4">
        <v>339</v>
      </c>
    </row>
    <row spans="1:5" r="40">
      <c t="s" r="A40" s="3">
        <v>322</v>
      </c>
    </row>
    <row spans="1:5" r="41">
      <c t="s" r="A41" s="4">
        <v>325</v>
      </c>
      <c t="n" r="B41" s="6">
        <v>822</v>
      </c>
    </row>
    <row spans="1:5" r="42">
      <c t="s" r="A42" s="4">
        <v>340</v>
      </c>
    </row>
    <row spans="1:5" r="43">
      <c t="s" r="A43" s="3">
        <v>322</v>
      </c>
    </row>
    <row spans="1:5" r="44">
      <c t="s" r="A44" s="4">
        <v>323</v>
      </c>
      <c t="n" r="B44" s="7">
        <v>2100</v>
      </c>
    </row>
    <row spans="1:5" r="45">
      <c t="s" r="A45" s="4">
        <v>341</v>
      </c>
    </row>
    <row spans="1:5" r="46">
      <c t="s" r="A46" s="3">
        <v>322</v>
      </c>
    </row>
    <row spans="1:5" r="47">
      <c t="s" r="A47" s="4">
        <v>323</v>
      </c>
      <c t="n" r="D47" s="7">
        <v>200</v>
      </c>
    </row>
    <row spans="1:5" r="48">
      <c t="s" r="A48" s="4">
        <v>342</v>
      </c>
    </row>
    <row spans="1:5" r="49">
      <c t="s" r="A49" s="3">
        <v>322</v>
      </c>
    </row>
    <row spans="1:5" r="50">
      <c t="s" r="A50" s="4">
        <v>343</v>
      </c>
      <c t="n" r="E50" s="7">
        <v>11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344</v>
      </c>
      <c t="s" r="B1" s="2">
        <v>1</v>
      </c>
    </row>
    <row spans="1:3" r="2">
      <c t="s" r="B2" s="2">
        <v>2</v>
      </c>
      <c t="s" r="C2" s="2">
        <v>25</v>
      </c>
    </row>
    <row spans="1:3" r="3">
      <c t="s" r="A3" s="3">
        <v>322</v>
      </c>
    </row>
    <row spans="1:3" r="4">
      <c t="s" r="A4" s="4">
        <v>345</v>
      </c>
      <c t="n" r="B4" s="7">
        <v>196</v>
      </c>
      <c t="n" r="C4" s="7">
        <v>451</v>
      </c>
    </row>
    <row spans="1:3" r="5">
      <c t="s" r="A5" s="4">
        <v>346</v>
      </c>
      <c t="n" r="B5" s="6">
        <v>-1832</v>
      </c>
    </row>
    <row spans="1:3" r="6">
      <c t="s" r="A6" s="4">
        <v>347</v>
      </c>
      <c t="n" r="B6" s="6">
        <v>0</v>
      </c>
    </row>
    <row spans="1:3" r="7">
      <c t="s" r="A7" s="4">
        <v>348</v>
      </c>
      <c t="n" r="B7" s="6">
        <v>1577</v>
      </c>
    </row>
    <row spans="1:3" r="8">
      <c t="s" r="A8" s="4">
        <v>325</v>
      </c>
      <c t="n" r="B8" s="6">
        <v>10787</v>
      </c>
    </row>
    <row spans="1:3" r="9">
      <c t="s" r="A9" s="4">
        <v>349</v>
      </c>
      <c t="n" r="B9" s="6">
        <v>10787</v>
      </c>
    </row>
    <row spans="1:3" r="10">
      <c t="s" r="A10" s="4">
        <v>328</v>
      </c>
    </row>
    <row spans="1:3" r="11">
      <c t="s" r="A11" s="3">
        <v>322</v>
      </c>
    </row>
    <row spans="1:3" r="12">
      <c t="s" r="A12" s="4">
        <v>345</v>
      </c>
      <c t="n" r="B12" s="6">
        <v>196</v>
      </c>
      <c t="n" r="C12" s="6">
        <v>451</v>
      </c>
    </row>
    <row spans="1:3" r="13">
      <c t="s" r="A13" s="4">
        <v>346</v>
      </c>
      <c t="n" r="B13" s="6">
        <v>-1832</v>
      </c>
    </row>
    <row spans="1:3" r="14">
      <c t="s" r="A14" s="4">
        <v>347</v>
      </c>
      <c t="n" r="B14" s="6">
        <v>0</v>
      </c>
    </row>
    <row spans="1:3" r="15">
      <c t="s" r="A15" s="4">
        <v>348</v>
      </c>
      <c t="n" r="B15" s="6">
        <v>1577</v>
      </c>
    </row>
    <row spans="1:3" r="16">
      <c t="s" r="A16" s="4">
        <v>325</v>
      </c>
      <c t="n" r="B16" s="6">
        <v>9741</v>
      </c>
    </row>
    <row spans="1:3" r="17">
      <c t="s" r="A17" s="4">
        <v>349</v>
      </c>
      <c t="n" r="B17" s="6">
        <v>9741</v>
      </c>
    </row>
    <row spans="1:3" r="18">
      <c t="s" r="A18" s="4">
        <v>331</v>
      </c>
    </row>
    <row spans="1:3" r="19">
      <c t="s" r="A19" s="3">
        <v>322</v>
      </c>
    </row>
    <row spans="1:3" r="20">
      <c t="s" r="A20" s="4">
        <v>345</v>
      </c>
      <c t="n" r="B20" s="6">
        <v>0</v>
      </c>
      <c t="n" r="C20" s="6">
        <v>0</v>
      </c>
    </row>
    <row spans="1:3" r="21">
      <c t="s" r="A21" s="4">
        <v>346</v>
      </c>
      <c t="n" r="B21" s="6">
        <v>0</v>
      </c>
    </row>
    <row spans="1:3" r="22">
      <c t="s" r="A22" s="4">
        <v>347</v>
      </c>
      <c t="n" r="B22" s="6">
        <v>0</v>
      </c>
    </row>
    <row spans="1:3" r="23">
      <c t="s" r="A23" s="4">
        <v>348</v>
      </c>
      <c t="n" r="B23" s="6">
        <v>0</v>
      </c>
    </row>
    <row spans="1:3" r="24">
      <c t="s" r="A24" s="4">
        <v>325</v>
      </c>
      <c t="n" r="B24" s="6">
        <v>1046</v>
      </c>
    </row>
    <row spans="1:3" r="25">
      <c t="s" r="A25" s="4">
        <v>349</v>
      </c>
      <c t="n" r="B25" s="6">
        <v>1046</v>
      </c>
    </row>
    <row spans="1:3" r="26">
      <c t="s" r="A26" s="4">
        <v>332</v>
      </c>
    </row>
    <row spans="1:3" r="27">
      <c t="s" r="A27" s="3">
        <v>322</v>
      </c>
    </row>
    <row spans="1:3" r="28">
      <c t="s" r="A28" s="4">
        <v>325</v>
      </c>
      <c t="n" r="B28" s="6">
        <v>4900</v>
      </c>
    </row>
    <row spans="1:3" r="29">
      <c t="s" r="A29" s="4">
        <v>333</v>
      </c>
    </row>
    <row spans="1:3" r="30">
      <c t="s" r="A30" s="3">
        <v>322</v>
      </c>
    </row>
    <row spans="1:3" r="31">
      <c t="s" r="A31" s="4">
        <v>345</v>
      </c>
      <c t="n" r="B31" s="6">
        <v>196</v>
      </c>
      <c t="n" r="C31" s="6">
        <v>444</v>
      </c>
    </row>
    <row spans="1:3" r="32">
      <c t="s" r="A32" s="4">
        <v>346</v>
      </c>
      <c t="n" r="B32" s="6">
        <v>-24</v>
      </c>
    </row>
    <row spans="1:3" r="33">
      <c t="s" r="A33" s="4">
        <v>347</v>
      </c>
      <c t="n" r="B33" s="6">
        <v>0</v>
      </c>
    </row>
    <row spans="1:3" r="34">
      <c t="s" r="A34" s="4">
        <v>348</v>
      </c>
      <c t="n" r="B34" s="6">
        <v>-224</v>
      </c>
    </row>
    <row spans="1:3" r="35">
      <c t="s" r="A35" s="4">
        <v>325</v>
      </c>
      <c t="n" r="B35" s="6">
        <v>4681</v>
      </c>
    </row>
    <row spans="1:3" r="36">
      <c t="s" r="A36" s="4">
        <v>349</v>
      </c>
      <c t="n" r="B36" s="6">
        <v>4681</v>
      </c>
    </row>
    <row spans="1:3" r="37">
      <c t="s" r="A37" s="4">
        <v>334</v>
      </c>
    </row>
    <row spans="1:3" r="38">
      <c t="s" r="A38" s="3">
        <v>322</v>
      </c>
    </row>
    <row spans="1:3" r="39">
      <c t="s" r="A39" s="4">
        <v>345</v>
      </c>
      <c t="n" r="B39" s="6">
        <v>0</v>
      </c>
      <c t="n" r="C39" s="6">
        <v>0</v>
      </c>
    </row>
    <row spans="1:3" r="40">
      <c t="s" r="A40" s="4">
        <v>346</v>
      </c>
      <c t="n" r="B40" s="6">
        <v>0</v>
      </c>
    </row>
    <row spans="1:3" r="41">
      <c t="s" r="A41" s="4">
        <v>347</v>
      </c>
      <c t="n" r="B41" s="6">
        <v>0</v>
      </c>
    </row>
    <row spans="1:3" r="42">
      <c t="s" r="A42" s="4">
        <v>348</v>
      </c>
      <c t="n" r="B42" s="6">
        <v>0</v>
      </c>
    </row>
    <row spans="1:3" r="43">
      <c t="s" r="A43" s="4">
        <v>325</v>
      </c>
      <c t="n" r="B43" s="6">
        <v>224</v>
      </c>
    </row>
    <row spans="1:3" r="44">
      <c t="s" r="A44" s="4">
        <v>349</v>
      </c>
      <c t="n" r="B44" s="6">
        <v>224</v>
      </c>
    </row>
    <row spans="1:3" r="45">
      <c t="s" r="A45" s="4">
        <v>337</v>
      </c>
    </row>
    <row spans="1:3" r="46">
      <c t="s" r="A46" s="3">
        <v>322</v>
      </c>
    </row>
    <row spans="1:3" r="47">
      <c t="s" r="A47" s="4">
        <v>325</v>
      </c>
      <c t="n" r="B47" s="6">
        <v>1100</v>
      </c>
    </row>
    <row spans="1:3" r="48">
      <c t="s" r="A48" s="4">
        <v>338</v>
      </c>
    </row>
    <row spans="1:3" r="49">
      <c t="s" r="A49" s="3">
        <v>322</v>
      </c>
    </row>
    <row spans="1:3" r="50">
      <c t="s" r="A50" s="4">
        <v>345</v>
      </c>
      <c t="n" r="B50" s="6">
        <v>0</v>
      </c>
      <c t="n" r="C50" s="6">
        <v>0</v>
      </c>
    </row>
    <row spans="1:3" r="51">
      <c t="s" r="A51" s="4">
        <v>346</v>
      </c>
      <c t="n" r="B51" s="6">
        <v>0</v>
      </c>
    </row>
    <row spans="1:3" r="52">
      <c t="s" r="A52" s="4">
        <v>347</v>
      </c>
      <c t="n" r="B52" s="6">
        <v>0</v>
      </c>
    </row>
    <row spans="1:3" r="53">
      <c t="s" r="A53" s="4">
        <v>348</v>
      </c>
      <c t="n" r="B53" s="6">
        <v>0</v>
      </c>
    </row>
    <row spans="1:3" r="54">
      <c t="s" r="A54" s="4">
        <v>325</v>
      </c>
      <c t="n" r="B54" s="6">
        <v>284</v>
      </c>
    </row>
    <row spans="1:3" r="55">
      <c t="s" r="A55" s="4">
        <v>349</v>
      </c>
      <c t="n" r="B55" s="6">
        <v>284</v>
      </c>
    </row>
    <row spans="1:3" r="56">
      <c t="s" r="A56" s="4">
        <v>339</v>
      </c>
    </row>
    <row spans="1:3" r="57">
      <c t="s" r="A57" s="3">
        <v>322</v>
      </c>
    </row>
    <row spans="1:3" r="58">
      <c t="s" r="A58" s="4">
        <v>345</v>
      </c>
      <c t="n" r="B58" s="6">
        <v>0</v>
      </c>
      <c t="n" r="C58" s="6">
        <v>0</v>
      </c>
    </row>
    <row spans="1:3" r="59">
      <c t="s" r="A59" s="4">
        <v>346</v>
      </c>
      <c t="n" r="B59" s="6">
        <v>0</v>
      </c>
    </row>
    <row spans="1:3" r="60">
      <c t="s" r="A60" s="4">
        <v>347</v>
      </c>
      <c t="n" r="B60" s="6">
        <v>0</v>
      </c>
    </row>
    <row spans="1:3" r="61">
      <c t="s" r="A61" s="4">
        <v>348</v>
      </c>
      <c t="n" r="B61" s="6">
        <v>0</v>
      </c>
    </row>
    <row spans="1:3" r="62">
      <c t="s" r="A62" s="4">
        <v>325</v>
      </c>
      <c t="n" r="B62" s="6">
        <v>822</v>
      </c>
    </row>
    <row spans="1:3" r="63">
      <c t="s" r="A63" s="4">
        <v>349</v>
      </c>
      <c t="n" r="B63" s="6">
        <v>822</v>
      </c>
    </row>
    <row spans="1:3" r="64">
      <c t="s" r="A64" s="4">
        <v>335</v>
      </c>
    </row>
    <row spans="1:3" r="65">
      <c t="s" r="A65" s="3">
        <v>322</v>
      </c>
    </row>
    <row spans="1:3" r="66">
      <c t="s" r="A66" s="4">
        <v>325</v>
      </c>
      <c t="n" r="B66" s="6">
        <v>6900</v>
      </c>
    </row>
    <row spans="1:3" r="67">
      <c t="s" r="A67" s="4">
        <v>336</v>
      </c>
    </row>
    <row spans="1:3" r="68">
      <c t="s" r="A68" s="3">
        <v>322</v>
      </c>
    </row>
    <row spans="1:3" r="69">
      <c t="s" r="A69" s="4">
        <v>345</v>
      </c>
      <c t="n" r="B69" s="6">
        <v>0</v>
      </c>
      <c t="n" r="C69" s="6">
        <v>7</v>
      </c>
    </row>
    <row spans="1:3" r="70">
      <c t="s" r="A70" s="4">
        <v>346</v>
      </c>
      <c t="n" r="B70" s="6">
        <v>273</v>
      </c>
    </row>
    <row spans="1:3" r="71">
      <c t="s" r="A71" s="4">
        <v>347</v>
      </c>
      <c t="n" r="B71" s="6">
        <v>0</v>
      </c>
    </row>
    <row spans="1:3" r="72">
      <c t="s" r="A72" s="4">
        <v>348</v>
      </c>
      <c t="n" r="B72" s="6">
        <v>-280</v>
      </c>
    </row>
    <row spans="1:3" r="73">
      <c t="s" r="A73" s="4">
        <v>325</v>
      </c>
      <c t="n" r="B73" s="6">
        <v>6857</v>
      </c>
    </row>
    <row spans="1:3" r="74">
      <c t="s" r="A74" s="4">
        <v>349</v>
      </c>
      <c t="n" r="B74" s="6">
        <v>6857</v>
      </c>
    </row>
    <row spans="1:3" r="75">
      <c t="s" r="A75" s="4">
        <v>350</v>
      </c>
    </row>
    <row spans="1:3" r="76">
      <c t="s" r="A76" s="3">
        <v>322</v>
      </c>
    </row>
    <row spans="1:3" r="77">
      <c t="s" r="A77" s="4">
        <v>345</v>
      </c>
      <c t="n" r="B77" s="6">
        <v>0</v>
      </c>
      <c t="n" r="C77" s="7">
        <v>0</v>
      </c>
    </row>
    <row spans="1:3" r="78">
      <c t="s" r="A78" s="4">
        <v>346</v>
      </c>
      <c t="n" r="B78" s="6">
        <v>-2081</v>
      </c>
    </row>
    <row spans="1:3" r="79">
      <c t="s" r="A79" s="4">
        <v>347</v>
      </c>
      <c t="n" r="B79" s="6">
        <v>0</v>
      </c>
    </row>
    <row spans="1:3" r="80">
      <c t="s" r="A80" s="4">
        <v>348</v>
      </c>
      <c t="n" r="B80" s="6">
        <v>2081</v>
      </c>
    </row>
    <row spans="1:3" r="81">
      <c t="s" r="A81" s="4">
        <v>325</v>
      </c>
      <c t="n" r="B81" s="6">
        <v>-2081</v>
      </c>
    </row>
    <row spans="1:3" r="82">
      <c t="s" r="A82" s="4">
        <v>349</v>
      </c>
      <c t="n" r="B82" s="7">
        <v>-20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r="A1" s="1">
        <v>351</v>
      </c>
      <c t="s" r="B1" s="2">
        <v>1</v>
      </c>
    </row>
    <row spans="1:4" r="2">
      <c t="s" r="B2" s="2">
        <v>2</v>
      </c>
      <c t="s" r="C2" s="2">
        <v>69</v>
      </c>
      <c t="s" r="D2" s="2">
        <v>25</v>
      </c>
    </row>
    <row spans="1:4" r="3">
      <c t="s" r="A3" s="3">
        <v>352</v>
      </c>
    </row>
    <row spans="1:4" r="4">
      <c t="s" r="A4" s="4">
        <v>323</v>
      </c>
      <c t="n" r="B4" s="7">
        <v>-2076</v>
      </c>
      <c t="n" r="C4" s="7">
        <v>12</v>
      </c>
    </row>
    <row spans="1:4" r="5">
      <c t="s" r="A5" s="4">
        <v>125</v>
      </c>
      <c t="n" r="B5" s="6">
        <v>11306</v>
      </c>
      <c t="n" r="C5" s="7">
        <v>34</v>
      </c>
    </row>
    <row spans="1:4" r="6">
      <c t="s" r="A6" s="4">
        <v>32</v>
      </c>
      <c t="n" r="B6" s="6">
        <v>0</v>
      </c>
      <c t="n" r="D6" s="7">
        <v>9164</v>
      </c>
    </row>
    <row spans="1:4" r="7">
      <c t="s" r="A7" s="4">
        <v>340</v>
      </c>
    </row>
    <row spans="1:4" r="8">
      <c t="s" r="A8" s="3">
        <v>352</v>
      </c>
    </row>
    <row spans="1:4" r="9">
      <c t="s" r="A9" s="4">
        <v>323</v>
      </c>
      <c t="n" r="B9" s="6">
        <v>2100</v>
      </c>
    </row>
    <row spans="1:4" r="10">
      <c t="s" r="A10" s="4">
        <v>125</v>
      </c>
      <c t="n" r="B10" s="7">
        <v>1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5</v>
      </c>
    </row>
    <row spans="1:3" r="2">
      <c t="s" r="A2" s="3">
        <v>354</v>
      </c>
    </row>
    <row spans="1:3" r="3">
      <c t="s" r="A3" s="4">
        <v>355</v>
      </c>
      <c t="n" r="C3" s="7">
        <v>0</v>
      </c>
    </row>
    <row spans="1:3" r="4">
      <c t="s" r="A4" s="4">
        <v>356</v>
      </c>
      <c t="n" r="B4" s="7">
        <v>10624000</v>
      </c>
      <c t="n" r="C4" s="6">
        <v>10001000</v>
      </c>
    </row>
    <row spans="1:3" r="5">
      <c t="s" r="A5" s="4">
        <v>357</v>
      </c>
    </row>
    <row spans="1:3" r="6">
      <c t="s" r="A6" s="3">
        <v>354</v>
      </c>
    </row>
    <row spans="1:3" r="7">
      <c t="s" r="A7" s="4">
        <v>358</v>
      </c>
      <c t="n" r="B7" s="6">
        <v>71819000</v>
      </c>
      <c t="n" r="C7" s="6">
        <v>55881000</v>
      </c>
    </row>
    <row spans="1:3" r="8">
      <c t="s" r="A8" s="4">
        <v>359</v>
      </c>
    </row>
    <row spans="1:3" r="9">
      <c t="s" r="A9" s="3">
        <v>354</v>
      </c>
    </row>
    <row spans="1:3" r="10">
      <c t="s" r="A10" s="4">
        <v>358</v>
      </c>
      <c t="n" r="B10" s="6">
        <v>51227000</v>
      </c>
      <c t="n" r="C10" s="6">
        <v>55881000</v>
      </c>
    </row>
    <row spans="1:3" r="11">
      <c t="s" r="A11" s="4">
        <v>360</v>
      </c>
    </row>
    <row spans="1:3" r="12">
      <c t="s" r="A12" s="3">
        <v>354</v>
      </c>
    </row>
    <row spans="1:3" r="13">
      <c t="s" r="A13" s="4">
        <v>358</v>
      </c>
      <c t="n" r="B13" s="6">
        <v>19842000</v>
      </c>
      <c t="n" r="C13" s="6">
        <v>0</v>
      </c>
    </row>
    <row spans="1:3" r="14">
      <c t="s" r="A14" s="4">
        <v>361</v>
      </c>
    </row>
    <row spans="1:3" r="15">
      <c t="s" r="A15" s="3">
        <v>354</v>
      </c>
    </row>
    <row spans="1:3" r="16">
      <c t="s" r="A16" s="4">
        <v>358</v>
      </c>
      <c t="n" r="B16" s="6">
        <v>750000</v>
      </c>
      <c t="n" r="C16" s="6">
        <v>0</v>
      </c>
    </row>
    <row spans="1:3" r="17">
      <c t="s" r="A17" s="4">
        <v>362</v>
      </c>
    </row>
    <row spans="1:3" r="18">
      <c t="s" r="A18" s="3">
        <v>354</v>
      </c>
    </row>
    <row spans="1:3" r="19">
      <c t="s" r="A19" s="4">
        <v>363</v>
      </c>
      <c t="n" r="B19" s="6">
        <v>800000</v>
      </c>
    </row>
    <row spans="1:3" r="20">
      <c t="s" r="A20" s="4">
        <v>364</v>
      </c>
    </row>
    <row spans="1:3" r="21">
      <c t="s" r="A21" s="3">
        <v>354</v>
      </c>
    </row>
    <row spans="1:3" r="22">
      <c t="s" r="A22" s="4">
        <v>356</v>
      </c>
      <c t="n" r="B22" s="6">
        <v>10624000</v>
      </c>
      <c t="n" r="C22" s="6">
        <v>10001000</v>
      </c>
    </row>
    <row spans="1:3" r="23">
      <c t="s" r="A23" s="4">
        <v>365</v>
      </c>
    </row>
    <row spans="1:3" r="24">
      <c t="s" r="A24" s="3">
        <v>354</v>
      </c>
    </row>
    <row spans="1:3" r="25">
      <c t="s" r="A25" s="4">
        <v>356</v>
      </c>
      <c t="n" r="B25" s="6">
        <v>10624000</v>
      </c>
      <c t="n" r="C25" s="6">
        <v>10001000</v>
      </c>
    </row>
    <row spans="1:3" r="26">
      <c t="s" r="A26" s="4">
        <v>366</v>
      </c>
    </row>
    <row spans="1:3" r="27">
      <c t="s" r="A27" s="3">
        <v>354</v>
      </c>
    </row>
    <row spans="1:3" r="28">
      <c t="s" r="A28" s="4">
        <v>367</v>
      </c>
      <c t="n" r="B28" s="6">
        <v>40603000</v>
      </c>
      <c t="n" r="C28" s="6">
        <v>45880000</v>
      </c>
    </row>
    <row spans="1:3" r="29">
      <c t="s" r="A29" s="4">
        <v>368</v>
      </c>
    </row>
    <row spans="1:3" r="30">
      <c t="s" r="A30" s="3">
        <v>354</v>
      </c>
    </row>
    <row spans="1:3" r="31">
      <c t="s" r="A31" s="4">
        <v>367</v>
      </c>
      <c t="n" r="B31" s="6">
        <v>40603000</v>
      </c>
      <c t="n" r="C31" s="7">
        <v>45880000</v>
      </c>
    </row>
    <row spans="1:3" r="32">
      <c t="s" r="A32" s="4">
        <v>369</v>
      </c>
    </row>
    <row spans="1:3" r="33">
      <c t="s" r="A33" s="3">
        <v>354</v>
      </c>
    </row>
    <row spans="1:3" r="34">
      <c t="s" r="A34" s="4">
        <v>367</v>
      </c>
      <c t="n" r="B34" s="6">
        <v>4000000</v>
      </c>
    </row>
    <row spans="1:3" r="35">
      <c t="s" r="A35" s="4">
        <v>370</v>
      </c>
    </row>
    <row spans="1:3" r="36">
      <c t="s" r="A36" s="3">
        <v>354</v>
      </c>
    </row>
    <row spans="1:3" r="37">
      <c t="s" r="A37" s="4">
        <v>367</v>
      </c>
      <c t="n" r="B37" s="6">
        <v>4000000</v>
      </c>
    </row>
    <row spans="1:3" r="38">
      <c t="s" r="A38" s="4">
        <v>371</v>
      </c>
    </row>
    <row spans="1:3" r="39">
      <c t="s" r="A39" s="3">
        <v>354</v>
      </c>
    </row>
    <row spans="1:3" r="40">
      <c t="s" r="A40" s="4">
        <v>355</v>
      </c>
      <c t="n" r="B40" s="6">
        <v>9890000</v>
      </c>
    </row>
    <row spans="1:3" r="41">
      <c t="s" r="A41" s="4">
        <v>372</v>
      </c>
    </row>
    <row spans="1:3" r="42">
      <c t="s" r="A42" s="3">
        <v>354</v>
      </c>
    </row>
    <row spans="1:3" r="43">
      <c t="s" r="A43" s="4">
        <v>355</v>
      </c>
      <c t="n" r="B43" s="6">
        <v>9890000</v>
      </c>
    </row>
    <row spans="1:3" r="44">
      <c t="s" r="A44" s="4">
        <v>373</v>
      </c>
    </row>
    <row spans="1:3" r="45">
      <c t="s" r="A45" s="3">
        <v>354</v>
      </c>
    </row>
    <row spans="1:3" r="46">
      <c t="s" r="A46" s="4">
        <v>355</v>
      </c>
      <c t="n" r="B46" s="6">
        <v>9890000</v>
      </c>
    </row>
    <row spans="1:3" r="47">
      <c t="s" r="A47" s="4">
        <v>374</v>
      </c>
    </row>
    <row spans="1:3" r="48">
      <c t="s" r="A48" s="3">
        <v>354</v>
      </c>
    </row>
    <row spans="1:3" r="49">
      <c t="s" r="A49" s="4">
        <v>355</v>
      </c>
      <c t="n" r="B49" s="6">
        <v>5952000</v>
      </c>
    </row>
    <row spans="1:3" r="50">
      <c t="s" r="A50" s="4">
        <v>375</v>
      </c>
    </row>
    <row spans="1:3" r="51">
      <c t="s" r="A51" s="3">
        <v>354</v>
      </c>
    </row>
    <row spans="1:3" r="52">
      <c t="s" r="A52" s="4">
        <v>355</v>
      </c>
      <c t="n" r="B52" s="6">
        <v>5952000</v>
      </c>
    </row>
    <row spans="1:3" r="53">
      <c t="s" r="A53" s="4">
        <v>376</v>
      </c>
    </row>
    <row spans="1:3" r="54">
      <c t="s" r="A54" s="3">
        <v>354</v>
      </c>
    </row>
    <row spans="1:3" r="55">
      <c t="s" r="A55" s="4">
        <v>355</v>
      </c>
      <c t="n" r="B55" s="6">
        <v>5952000</v>
      </c>
    </row>
    <row spans="1:3" r="56">
      <c t="s" r="A56" s="4">
        <v>362</v>
      </c>
    </row>
    <row spans="1:3" r="57">
      <c t="s" r="A57" s="3">
        <v>354</v>
      </c>
    </row>
    <row spans="1:3" r="58">
      <c t="s" r="A58" s="4">
        <v>363</v>
      </c>
      <c t="n" r="B58" s="6">
        <v>750000</v>
      </c>
    </row>
    <row spans="1:3" r="59">
      <c t="s" r="A59" s="4">
        <v>377</v>
      </c>
    </row>
    <row spans="1:3" r="60">
      <c t="s" r="A60" s="3">
        <v>354</v>
      </c>
    </row>
    <row spans="1:3" r="61">
      <c t="s" r="A61" s="4">
        <v>363</v>
      </c>
      <c t="n" r="B61" s="7">
        <v>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v>
      </c>
      <c t="s" r="B1" s="2">
        <v>1</v>
      </c>
    </row>
    <row spans="1:3" r="2">
      <c t="s" r="B2" s="2">
        <v>2</v>
      </c>
      <c t="s" r="C2" s="2">
        <v>69</v>
      </c>
    </row>
    <row spans="1:3" r="3">
      <c t="s" r="A3" s="4">
        <v>94</v>
      </c>
      <c t="n" r="B3" s="7">
        <v>10998</v>
      </c>
      <c t="n" r="C3" s="7">
        <v>5622</v>
      </c>
    </row>
    <row spans="1:3" r="4">
      <c t="s" r="A4" s="3">
        <v>95</v>
      </c>
    </row>
    <row spans="1:3" r="5">
      <c t="s" r="A5" s="4">
        <v>96</v>
      </c>
      <c t="n" r="B5" s="6">
        <v>-23</v>
      </c>
      <c t="n" r="C5" s="6">
        <v>0</v>
      </c>
    </row>
    <row spans="1:3" r="6">
      <c t="s" r="A6" s="4">
        <v>97</v>
      </c>
      <c t="n" r="B6" s="6">
        <v>9</v>
      </c>
      <c t="n" r="C6" s="6">
        <v>0</v>
      </c>
    </row>
    <row spans="1:3" r="7">
      <c t="s" r="A7" s="4">
        <v>98</v>
      </c>
      <c t="n" r="B7" s="6">
        <v>-14</v>
      </c>
      <c t="n" r="C7" s="6">
        <v>0</v>
      </c>
    </row>
    <row spans="1:3" r="8">
      <c t="s" r="A8" s="4">
        <v>99</v>
      </c>
      <c t="n" r="B8" s="6">
        <v>243</v>
      </c>
      <c t="n" r="C8" s="6">
        <v>234</v>
      </c>
    </row>
    <row spans="1:3" r="9">
      <c t="s" r="A9" s="4">
        <v>100</v>
      </c>
      <c t="n" r="B9" s="6">
        <v>-94</v>
      </c>
      <c t="n" r="C9" s="6">
        <v>-91</v>
      </c>
    </row>
    <row spans="1:3" r="10">
      <c t="s" r="A10" s="4">
        <v>101</v>
      </c>
      <c t="n" r="B10" s="6">
        <v>149</v>
      </c>
      <c t="n" r="C10" s="6">
        <v>143</v>
      </c>
    </row>
    <row spans="1:3" r="11">
      <c t="s" r="A11" s="3">
        <v>102</v>
      </c>
    </row>
    <row spans="1:3" r="12">
      <c t="s" r="A12" s="4">
        <v>103</v>
      </c>
      <c t="n" r="B12" s="6">
        <v>-145</v>
      </c>
      <c t="n" r="C12" s="6">
        <v>-114</v>
      </c>
    </row>
    <row spans="1:3" r="13">
      <c t="s" r="A13" s="4">
        <v>104</v>
      </c>
      <c t="n" r="B13" s="6">
        <v>56</v>
      </c>
      <c t="n" r="C13" s="6">
        <v>44</v>
      </c>
    </row>
    <row spans="1:3" r="14">
      <c t="s" r="A14" s="4">
        <v>105</v>
      </c>
      <c t="n" r="B14" s="6">
        <v>-89</v>
      </c>
      <c t="n" r="C14" s="6">
        <v>-70</v>
      </c>
    </row>
    <row spans="1:3" r="15">
      <c t="s" r="A15" s="4">
        <v>106</v>
      </c>
      <c t="n" r="B15" s="6">
        <v>75</v>
      </c>
      <c t="n" r="C15" s="6">
        <v>120</v>
      </c>
    </row>
    <row spans="1:3" r="16">
      <c t="s" r="A16" s="4">
        <v>107</v>
      </c>
      <c t="n" r="B16" s="6">
        <v>-29</v>
      </c>
      <c t="n" r="C16" s="6">
        <v>-47</v>
      </c>
    </row>
    <row spans="1:3" r="17">
      <c t="s" r="A17" s="4">
        <v>108</v>
      </c>
      <c t="n" r="B17" s="6">
        <v>46</v>
      </c>
      <c t="n" r="C17" s="6">
        <v>73</v>
      </c>
    </row>
    <row spans="1:3" r="18">
      <c t="s" r="A18" s="4">
        <v>109</v>
      </c>
      <c t="n" r="B18" s="7">
        <v>11044</v>
      </c>
      <c t="n" r="C18" s="7">
        <v>5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78</v>
      </c>
      <c t="s" r="B1" s="2">
        <v>1</v>
      </c>
    </row>
    <row spans="1:2" r="2">
      <c t="s" r="B2" s="2">
        <v>300</v>
      </c>
    </row>
    <row spans="1:2" r="3">
      <c t="s" r="A3" s="3">
        <v>379</v>
      </c>
    </row>
    <row spans="1:2" r="4">
      <c t="s" r="A4" s="4">
        <v>380</v>
      </c>
      <c t="n" r="B4" s="7">
        <v>0</v>
      </c>
    </row>
    <row spans="1:2" r="5">
      <c t="s" r="A5" s="4">
        <v>381</v>
      </c>
      <c t="n" r="B5" s="6">
        <v>1300000</v>
      </c>
    </row>
    <row spans="1:2" r="6">
      <c t="s" r="A6" s="4">
        <v>382</v>
      </c>
      <c t="n" r="B6" s="6">
        <v>500000</v>
      </c>
    </row>
    <row spans="1:2" r="7">
      <c t="s" r="A7" s="4">
        <v>383</v>
      </c>
      <c t="n" r="B7" s="6">
        <v>0</v>
      </c>
    </row>
    <row spans="1:2" r="8">
      <c t="s" r="A8" s="4">
        <v>362</v>
      </c>
    </row>
    <row spans="1:2" r="9">
      <c t="s" r="A9" s="3">
        <v>379</v>
      </c>
    </row>
    <row spans="1:2" r="10">
      <c t="s" r="A10" s="4">
        <v>363</v>
      </c>
      <c t="n" r="B10" s="7">
        <v>8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25</v>
      </c>
    </row>
    <row spans="1:3" r="2">
      <c t="s" r="A2" s="3">
        <v>385</v>
      </c>
    </row>
    <row spans="1:3" r="3">
      <c t="s" r="A3" s="4">
        <v>355</v>
      </c>
      <c t="n" r="C3" s="7">
        <v>0</v>
      </c>
    </row>
    <row spans="1:3" r="4">
      <c t="s" r="A4" s="4">
        <v>371</v>
      </c>
    </row>
    <row spans="1:3" r="5">
      <c t="s" r="A5" s="3">
        <v>385</v>
      </c>
    </row>
    <row spans="1:3" r="6">
      <c t="s" r="A6" s="4">
        <v>386</v>
      </c>
      <c t="n" r="B6" s="7">
        <v>4286000</v>
      </c>
    </row>
    <row spans="1:3" r="7">
      <c t="s" r="A7" s="4">
        <v>387</v>
      </c>
      <c t="n" r="B7" s="6">
        <v>5604000</v>
      </c>
    </row>
    <row spans="1:3" r="8">
      <c t="s" r="A8" s="4">
        <v>355</v>
      </c>
      <c t="n" r="B8" s="6">
        <v>9890000</v>
      </c>
    </row>
    <row spans="1:3" r="9">
      <c t="s" r="A9" s="4">
        <v>374</v>
      </c>
    </row>
    <row spans="1:3" r="10">
      <c t="s" r="A10" s="3">
        <v>385</v>
      </c>
    </row>
    <row spans="1:3" r="11">
      <c t="s" r="A11" s="4">
        <v>386</v>
      </c>
      <c t="n" r="B11" s="6">
        <v>2441000</v>
      </c>
    </row>
    <row spans="1:3" r="12">
      <c t="s" r="A12" s="4">
        <v>387</v>
      </c>
      <c t="n" r="B12" s="6">
        <v>3511000</v>
      </c>
    </row>
    <row spans="1:3" r="13">
      <c t="s" r="A13" s="4">
        <v>355</v>
      </c>
      <c t="n" r="B13" s="7">
        <v>595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25</v>
      </c>
    </row>
    <row spans="1:3" r="2">
      <c t="s" r="A2" s="3">
        <v>389</v>
      </c>
    </row>
    <row spans="1:3" r="3">
      <c t="s" r="A3" s="4">
        <v>355</v>
      </c>
      <c t="n" r="C3" s="7">
        <v>0</v>
      </c>
    </row>
    <row spans="1:3" r="4">
      <c t="s" r="A4" s="4">
        <v>371</v>
      </c>
    </row>
    <row spans="1:3" r="5">
      <c t="s" r="A5" s="3">
        <v>389</v>
      </c>
    </row>
    <row spans="1:3" r="6">
      <c t="s" r="A6" s="4">
        <v>390</v>
      </c>
      <c t="n" r="B6" s="7">
        <v>9893000</v>
      </c>
    </row>
    <row spans="1:3" r="7">
      <c t="s" r="A7" s="4">
        <v>391</v>
      </c>
      <c t="n" r="B7" s="6">
        <v>6000</v>
      </c>
    </row>
    <row spans="1:3" r="8">
      <c t="s" r="A8" s="4">
        <v>392</v>
      </c>
      <c t="n" r="B8" s="6">
        <v>-9000</v>
      </c>
    </row>
    <row spans="1:3" r="9">
      <c t="s" r="A9" s="4">
        <v>355</v>
      </c>
      <c t="n" r="B9" s="6">
        <v>9890000</v>
      </c>
    </row>
    <row spans="1:3" r="10">
      <c t="s" r="A10" s="4">
        <v>374</v>
      </c>
    </row>
    <row spans="1:3" r="11">
      <c t="s" r="A11" s="3">
        <v>389</v>
      </c>
    </row>
    <row spans="1:3" r="12">
      <c t="s" r="A12" s="4">
        <v>390</v>
      </c>
      <c t="n" r="B12" s="6">
        <v>5972000</v>
      </c>
    </row>
    <row spans="1:3" r="13">
      <c t="s" r="A13" s="4">
        <v>391</v>
      </c>
      <c t="n" r="B13" s="6">
        <v>0</v>
      </c>
    </row>
    <row spans="1:3" r="14">
      <c t="s" r="A14" s="4">
        <v>392</v>
      </c>
      <c t="n" r="B14" s="6">
        <v>-20000</v>
      </c>
    </row>
    <row spans="1:3" r="15">
      <c t="s" r="A15" s="4">
        <v>355</v>
      </c>
      <c t="n" r="B15" s="7">
        <v>595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3</v>
      </c>
      <c t="s" r="B1" s="2">
        <v>1</v>
      </c>
    </row>
    <row spans="1:3" r="2">
      <c t="s" r="B2" s="2">
        <v>2</v>
      </c>
      <c t="s" r="C2" s="2">
        <v>25</v>
      </c>
    </row>
    <row spans="1:3" r="3">
      <c t="s" r="A3" s="3">
        <v>173</v>
      </c>
    </row>
    <row spans="1:3" r="4">
      <c t="s" r="A4" s="4">
        <v>355</v>
      </c>
      <c t="n" r="C4" s="7">
        <v>0</v>
      </c>
    </row>
    <row spans="1:3" r="5">
      <c t="s" r="A5" s="3">
        <v>389</v>
      </c>
    </row>
    <row spans="1:3" r="6">
      <c t="s" r="A6" s="4">
        <v>381</v>
      </c>
      <c t="n" r="B6" s="7">
        <v>1300000</v>
      </c>
    </row>
    <row spans="1:3" r="7">
      <c t="s" r="A7" s="4">
        <v>394</v>
      </c>
      <c t="n" r="B7" s="6">
        <v>0</v>
      </c>
    </row>
    <row spans="1:3" r="8">
      <c t="s" r="A8" s="4">
        <v>395</v>
      </c>
      <c t="n" r="B8"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6</v>
      </c>
      <c t="s" r="B1" s="2">
        <v>1</v>
      </c>
    </row>
    <row spans="1:3" r="2">
      <c t="s" r="B2" s="2">
        <v>2</v>
      </c>
      <c t="s" r="C2" s="2">
        <v>69</v>
      </c>
    </row>
    <row spans="1:3" r="3">
      <c t="s" r="A3" s="3">
        <v>397</v>
      </c>
    </row>
    <row spans="1:3" r="4">
      <c t="s" r="A4" s="4">
        <v>398</v>
      </c>
      <c t="n" r="B4" s="7">
        <v>-357</v>
      </c>
      <c t="n" r="C4" s="7">
        <v>-5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5</v>
      </c>
    </row>
    <row spans="1:3" r="2">
      <c t="s" r="A2" s="3">
        <v>397</v>
      </c>
    </row>
    <row spans="1:3" r="3">
      <c t="s" r="A3" s="4">
        <v>400</v>
      </c>
      <c t="n" r="B3" s="7">
        <v>10624</v>
      </c>
      <c t="n" r="C3" s="7">
        <v>10001</v>
      </c>
    </row>
    <row spans="1:3" r="4">
      <c t="s" r="A4" s="4">
        <v>401</v>
      </c>
      <c t="n" r="B4" s="6">
        <v>10624</v>
      </c>
      <c t="n" r="C4" s="6">
        <v>10001</v>
      </c>
    </row>
    <row spans="1:3" r="5">
      <c t="s" r="A5" s="4">
        <v>402</v>
      </c>
    </row>
    <row spans="1:3" r="6">
      <c t="s" r="A6" s="3">
        <v>397</v>
      </c>
    </row>
    <row spans="1:3" r="7">
      <c t="s" r="A7" s="4">
        <v>400</v>
      </c>
      <c t="n" r="B7" s="6">
        <v>765</v>
      </c>
      <c t="n" r="C7" s="6">
        <v>768</v>
      </c>
    </row>
    <row spans="1:3" r="8">
      <c t="s" r="A8" s="4">
        <v>401</v>
      </c>
      <c t="n" r="B8" s="6">
        <v>765</v>
      </c>
      <c t="n" r="C8" s="6">
        <v>768</v>
      </c>
    </row>
    <row spans="1:3" r="9">
      <c t="s" r="A9" s="4">
        <v>403</v>
      </c>
    </row>
    <row spans="1:3" r="10">
      <c t="s" r="A10" s="3">
        <v>397</v>
      </c>
    </row>
    <row spans="1:3" r="11">
      <c t="s" r="A11" s="4">
        <v>400</v>
      </c>
      <c t="n" r="B11" s="6">
        <v>9859</v>
      </c>
      <c t="n" r="C11" s="6">
        <v>9233</v>
      </c>
    </row>
    <row spans="1:3" r="12">
      <c t="s" r="A12" s="4">
        <v>401</v>
      </c>
      <c t="n" r="B12" s="7">
        <v>9859</v>
      </c>
      <c t="n" r="C12" s="7">
        <v>92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04</v>
      </c>
      <c t="s" r="B1" s="2">
        <v>300</v>
      </c>
    </row>
    <row spans="1:2" r="2">
      <c t="s" r="A2" s="3">
        <v>405</v>
      </c>
    </row>
    <row spans="1:2" r="3">
      <c t="s" r="A3" s="4">
        <v>381</v>
      </c>
      <c t="n" r="B3" s="11">
        <v>1.3</v>
      </c>
    </row>
    <row spans="1:2" r="4">
      <c t="s" r="A4" s="4">
        <v>382</v>
      </c>
      <c t="n" r="B4" s="11">
        <v>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r="A1" s="1">
        <v>406</v>
      </c>
      <c t="s" r="B1" s="2">
        <v>1</v>
      </c>
    </row>
    <row spans="1:2" r="2">
      <c t="s" r="B2" s="2">
        <v>300</v>
      </c>
    </row>
    <row spans="1:2" r="3">
      <c t="s" r="A3" s="3">
        <v>407</v>
      </c>
    </row>
    <row spans="1:2" r="4">
      <c t="s" r="A4" s="4">
        <v>381</v>
      </c>
      <c t="n" r="B4" s="7">
        <v>1300</v>
      </c>
    </row>
    <row spans="1:2" r="5">
      <c t="s" r="A5" s="4">
        <v>408</v>
      </c>
      <c t="n" r="B5" s="6">
        <v>0</v>
      </c>
    </row>
    <row spans="1:2" r="6">
      <c t="s" r="A6" s="4">
        <v>362</v>
      </c>
    </row>
    <row spans="1:2" r="7">
      <c t="s" r="A7" s="3">
        <v>407</v>
      </c>
    </row>
    <row spans="1:2" r="8">
      <c t="s" r="A8" s="4">
        <v>363</v>
      </c>
      <c t="n" r="B8" s="7">
        <v>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09</v>
      </c>
      <c t="s" r="B1" s="2">
        <v>1</v>
      </c>
    </row>
    <row spans="1:3" r="2">
      <c t="s" r="B2" s="2">
        <v>2</v>
      </c>
      <c t="s" r="C2" s="2">
        <v>69</v>
      </c>
    </row>
    <row spans="1:3" r="3">
      <c t="s" r="A3" s="3">
        <v>410</v>
      </c>
    </row>
    <row spans="1:3" r="4">
      <c t="s" r="A4" s="4">
        <v>411</v>
      </c>
      <c t="n" r="B4" s="7">
        <v>119</v>
      </c>
      <c t="n" r="C4" s="7">
        <v>120</v>
      </c>
    </row>
    <row spans="1:3" r="5">
      <c t="s" r="A5" s="4">
        <v>412</v>
      </c>
      <c t="n" r="B5" s="6">
        <v>15</v>
      </c>
      <c t="n" r="C5" s="6">
        <v>19</v>
      </c>
    </row>
    <row spans="1:3" r="6">
      <c t="s" r="A6" s="4">
        <v>413</v>
      </c>
      <c t="n" r="B6" s="6">
        <v>-145</v>
      </c>
      <c t="n" r="C6" s="6">
        <v>-114</v>
      </c>
    </row>
    <row spans="1:3" r="7">
      <c t="s" r="A7" s="4">
        <v>414</v>
      </c>
      <c t="n" r="B7" s="7">
        <v>-11</v>
      </c>
      <c t="n" r="C7" s="7">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30"/>
  </cols>
  <sheetData>
    <row spans="1:2" r="1">
      <c t="s" r="A1" s="1">
        <v>415</v>
      </c>
      <c t="s" r="B1" s="2">
        <v>1</v>
      </c>
    </row>
    <row spans="1:2" r="2">
      <c t="s" r="B2" s="2">
        <v>416</v>
      </c>
    </row>
    <row spans="1:2" r="3">
      <c t="s" r="A3" s="4">
        <v>417</v>
      </c>
    </row>
    <row spans="1:2" r="4">
      <c t="s" r="A4" s="3">
        <v>418</v>
      </c>
    </row>
    <row spans="1:2" r="5">
      <c t="s" r="A5" s="4">
        <v>419</v>
      </c>
      <c t="n" r="B5" s="6">
        <v>120795</v>
      </c>
    </row>
    <row spans="1:2" r="6">
      <c t="s" r="A6" s="4">
        <v>420</v>
      </c>
    </row>
    <row spans="1:2" r="7">
      <c t="s" r="A7" s="3">
        <v>418</v>
      </c>
    </row>
    <row spans="1:2" r="8">
      <c t="s" r="A8" s="4">
        <v>419</v>
      </c>
      <c t="n" r="B8" s="6">
        <v>39153</v>
      </c>
    </row>
    <row spans="1:2" r="9">
      <c t="s" r="A9" s="4">
        <v>421</v>
      </c>
      <c t="n" r="B9" s="8">
        <v>13.92</v>
      </c>
    </row>
    <row spans="1:2" r="10">
      <c t="s" r="A10" s="4">
        <v>422</v>
      </c>
    </row>
    <row spans="1:2" r="11">
      <c t="s" r="A11" s="3">
        <v>418</v>
      </c>
    </row>
    <row spans="1:2" r="12">
      <c t="s" r="A12" s="4">
        <v>419</v>
      </c>
      <c t="n" r="B12" s="6">
        <v>116136</v>
      </c>
    </row>
    <row spans="1:2" r="13">
      <c t="s" r="A13" s="4">
        <v>423</v>
      </c>
    </row>
    <row spans="1:2" r="14">
      <c t="s" r="A14" s="3">
        <v>418</v>
      </c>
    </row>
    <row spans="1:2" r="15">
      <c t="s" r="A15" s="4">
        <v>419</v>
      </c>
      <c t="n" r="B15" s="6">
        <v>16239</v>
      </c>
    </row>
    <row spans="1:2" r="16">
      <c t="s" r="A16" s="4">
        <v>421</v>
      </c>
      <c t="n" r="B16" s="8">
        <v>11.43</v>
      </c>
    </row>
    <row spans="1:2" r="17">
      <c t="s" r="A17" s="4">
        <v>424</v>
      </c>
    </row>
    <row spans="1:2" r="18">
      <c t="s" r="A18" s="3">
        <v>418</v>
      </c>
    </row>
    <row spans="1:2" r="19">
      <c t="s" r="A19" s="4">
        <v>421</v>
      </c>
      <c t="n" r="B19" s="9">
        <v>11.23</v>
      </c>
    </row>
    <row spans="1:2" r="20">
      <c t="s" r="A20" s="4">
        <v>425</v>
      </c>
    </row>
    <row spans="1:2" r="21">
      <c t="s" r="A21" s="3">
        <v>418</v>
      </c>
    </row>
    <row spans="1:2" r="22">
      <c t="s" r="A22" s="4">
        <v>421</v>
      </c>
      <c t="n" r="B22" s="9">
        <v>11.43</v>
      </c>
    </row>
    <row spans="1:2" r="23">
      <c t="s" r="A23" s="4">
        <v>426</v>
      </c>
    </row>
    <row spans="1:2" r="24">
      <c t="s" r="A24" s="3">
        <v>418</v>
      </c>
    </row>
    <row spans="1:2" r="25">
      <c t="s" r="A25" s="4">
        <v>421</v>
      </c>
      <c t="n" r="B25" s="9">
        <v>11.77</v>
      </c>
    </row>
    <row spans="1:2" r="26">
      <c t="s" r="A26" s="4">
        <v>427</v>
      </c>
    </row>
    <row spans="1:2" r="27">
      <c t="s" r="A27" s="3">
        <v>418</v>
      </c>
    </row>
    <row spans="1:2" r="28">
      <c t="s" r="A28" s="4">
        <v>421</v>
      </c>
      <c t="n" r="B28" s="8">
        <v>11.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9</v>
      </c>
    </row>
    <row spans="1:3" r="3">
      <c t="s" r="A3" s="3">
        <v>111</v>
      </c>
    </row>
    <row spans="1:3" r="4">
      <c t="s" r="A4" s="4">
        <v>94</v>
      </c>
      <c t="n" r="B4" s="7">
        <v>10998</v>
      </c>
      <c t="n" r="C4" s="7">
        <v>5622</v>
      </c>
    </row>
    <row spans="1:3" r="5">
      <c t="s" r="A5" s="3">
        <v>112</v>
      </c>
    </row>
    <row spans="1:3" r="6">
      <c t="s" r="A6" s="4">
        <v>113</v>
      </c>
      <c t="n" r="B6" s="6">
        <v>3935</v>
      </c>
      <c t="n" r="C6" s="6">
        <v>3633</v>
      </c>
    </row>
    <row spans="1:3" r="7">
      <c t="s" r="A7" s="4">
        <v>114</v>
      </c>
      <c t="n" r="B7" s="6">
        <v>-2076</v>
      </c>
      <c t="n" r="C7" s="6">
        <v>12</v>
      </c>
    </row>
    <row spans="1:3" r="8">
      <c t="s" r="A8" s="4">
        <v>115</v>
      </c>
      <c t="n" r="B8" s="6">
        <v>0</v>
      </c>
      <c t="n" r="C8" s="6">
        <v>19</v>
      </c>
    </row>
    <row spans="1:3" r="9">
      <c t="s" r="A9" s="4">
        <v>116</v>
      </c>
      <c t="n" r="B9" s="6">
        <v>-1504</v>
      </c>
      <c t="n" r="C9" s="6">
        <v>-397</v>
      </c>
    </row>
    <row spans="1:3" r="10">
      <c t="s" r="A10" s="4">
        <v>117</v>
      </c>
      <c t="n" r="B10" s="6">
        <v>1779</v>
      </c>
      <c t="n" r="C10" s="6">
        <v>1525</v>
      </c>
    </row>
    <row spans="1:3" r="11">
      <c t="s" r="A11" s="4">
        <v>118</v>
      </c>
      <c t="n" r="B11" s="6">
        <v>0</v>
      </c>
      <c t="n" r="C11" s="6">
        <v>-301</v>
      </c>
    </row>
    <row spans="1:3" r="12">
      <c t="s" r="A12" s="4">
        <v>119</v>
      </c>
      <c t="n" r="B12" s="6">
        <v>-819</v>
      </c>
      <c t="n" r="C12" s="6">
        <v>-142</v>
      </c>
    </row>
    <row spans="1:3" r="13">
      <c t="s" r="A13" s="3">
        <v>120</v>
      </c>
    </row>
    <row spans="1:3" r="14">
      <c t="s" r="A14" s="4">
        <v>121</v>
      </c>
      <c t="n" r="B14" s="6">
        <v>-986</v>
      </c>
      <c t="n" r="C14" s="6">
        <v>4623</v>
      </c>
    </row>
    <row spans="1:3" r="15">
      <c t="s" r="A15" s="4">
        <v>30</v>
      </c>
      <c t="n" r="B15" s="6">
        <v>-827</v>
      </c>
      <c t="n" r="C15" s="6">
        <v>-8460</v>
      </c>
    </row>
    <row spans="1:3" r="16">
      <c t="s" r="A16" s="4">
        <v>31</v>
      </c>
      <c t="n" r="B16" s="6">
        <v>4478</v>
      </c>
      <c t="n" r="C16" s="6">
        <v>263</v>
      </c>
    </row>
    <row spans="1:3" r="17">
      <c t="s" r="A17" s="4">
        <v>41</v>
      </c>
      <c t="n" r="B17" s="6">
        <v>594</v>
      </c>
      <c t="n" r="C17" s="6">
        <v>3866</v>
      </c>
    </row>
    <row spans="1:3" r="18">
      <c t="s" r="A18" s="4">
        <v>42</v>
      </c>
      <c t="n" r="B18" s="6">
        <v>1427</v>
      </c>
      <c t="n" r="C18" s="6">
        <v>1427</v>
      </c>
    </row>
    <row spans="1:3" r="19">
      <c t="s" r="A19" s="4">
        <v>44</v>
      </c>
      <c t="n" r="B19" s="6">
        <v>-3987</v>
      </c>
      <c t="n" r="C19" s="6">
        <v>-5366</v>
      </c>
    </row>
    <row spans="1:3" r="20">
      <c t="s" r="A20" s="4">
        <v>122</v>
      </c>
      <c t="n" r="B20" s="6">
        <v>13012</v>
      </c>
      <c t="n" r="C20" s="6">
        <v>6324</v>
      </c>
    </row>
    <row spans="1:3" r="21">
      <c t="s" r="A21" s="3">
        <v>123</v>
      </c>
    </row>
    <row spans="1:3" r="22">
      <c t="s" r="A22" s="4">
        <v>124</v>
      </c>
      <c t="n" r="B22" s="6">
        <v>-2353</v>
      </c>
      <c t="n" r="C22" s="6">
        <v>-5359</v>
      </c>
    </row>
    <row spans="1:3" r="23">
      <c t="s" r="A23" s="4">
        <v>125</v>
      </c>
      <c t="n" r="B23" s="6">
        <v>11306</v>
      </c>
      <c t="n" r="C23" s="6">
        <v>34</v>
      </c>
    </row>
    <row spans="1:3" r="24">
      <c t="s" r="A24" s="4">
        <v>126</v>
      </c>
      <c t="n" r="B24" s="6">
        <v>-113</v>
      </c>
      <c t="n" r="C24" s="6">
        <v>-495</v>
      </c>
    </row>
    <row spans="1:3" r="25">
      <c t="s" r="A25" s="4">
        <v>127</v>
      </c>
      <c t="n" r="B25" s="6">
        <v>-15899</v>
      </c>
      <c t="n" r="C25" s="6">
        <v>0</v>
      </c>
    </row>
    <row spans="1:3" r="26">
      <c t="s" r="A26" s="4">
        <v>119</v>
      </c>
      <c t="n" r="B26" s="6">
        <v>-702</v>
      </c>
      <c t="n" r="C26" s="6">
        <v>-82</v>
      </c>
    </row>
    <row spans="1:3" r="27">
      <c t="s" r="A27" s="4">
        <v>128</v>
      </c>
      <c t="n" r="B27" s="6">
        <v>-7761</v>
      </c>
      <c t="n" r="C27" s="6">
        <v>-5902</v>
      </c>
    </row>
    <row spans="1:3" r="28">
      <c t="s" r="A28" s="3">
        <v>129</v>
      </c>
    </row>
    <row spans="1:3" r="29">
      <c t="s" r="A29" s="4">
        <v>130</v>
      </c>
      <c t="n" r="B29" s="6">
        <v>-22</v>
      </c>
      <c t="n" r="C29" s="6">
        <v>-20</v>
      </c>
    </row>
    <row spans="1:3" r="30">
      <c t="s" r="A30" s="4">
        <v>131</v>
      </c>
      <c t="n" r="B30" s="6">
        <v>-2060</v>
      </c>
      <c t="n" r="C30" s="6">
        <v>-1902</v>
      </c>
    </row>
    <row spans="1:3" r="31">
      <c t="s" r="A31" s="4">
        <v>132</v>
      </c>
      <c t="n" r="B31" s="6">
        <v>-2717</v>
      </c>
      <c t="n" r="C31" s="6">
        <v>-9596</v>
      </c>
    </row>
    <row spans="1:3" r="32">
      <c t="s" r="A32" s="4">
        <v>118</v>
      </c>
      <c t="n" r="B32" s="6">
        <v>0</v>
      </c>
      <c t="n" r="C32" s="6">
        <v>301</v>
      </c>
    </row>
    <row spans="1:3" r="33">
      <c t="s" r="A33" s="4">
        <v>133</v>
      </c>
      <c t="n" r="B33" s="6">
        <v>-1167</v>
      </c>
      <c t="n" r="C33" s="6">
        <v>-1477</v>
      </c>
    </row>
    <row spans="1:3" r="34">
      <c t="s" r="A34" s="4">
        <v>134</v>
      </c>
      <c t="n" r="B34" s="6">
        <v>-5966</v>
      </c>
      <c t="n" r="C34" s="6">
        <v>-12694</v>
      </c>
    </row>
    <row spans="1:3" r="35">
      <c t="s" r="A35" s="4">
        <v>135</v>
      </c>
      <c t="n" r="B35" s="6">
        <v>-715</v>
      </c>
      <c t="n" r="C35" s="6">
        <v>-12272</v>
      </c>
    </row>
    <row spans="1:3" r="36">
      <c t="s" r="A36" s="4">
        <v>136</v>
      </c>
      <c t="n" r="B36" s="6">
        <v>47576</v>
      </c>
      <c t="n" r="C36" s="6">
        <v>34661</v>
      </c>
    </row>
    <row spans="1:3" r="37">
      <c t="s" r="A37" s="4">
        <v>137</v>
      </c>
      <c t="n" r="B37" s="6">
        <v>46861</v>
      </c>
      <c t="n" r="C37" s="6">
        <v>22389</v>
      </c>
    </row>
    <row spans="1:3" r="38">
      <c t="s" r="A38" s="3">
        <v>138</v>
      </c>
    </row>
    <row spans="1:3" r="39">
      <c t="s" r="A39" s="4">
        <v>139</v>
      </c>
      <c t="n" r="B39" s="6">
        <v>321</v>
      </c>
      <c t="n" r="C39" s="6">
        <v>236</v>
      </c>
    </row>
    <row spans="1:3" r="40">
      <c t="s" r="A40" s="4">
        <v>78</v>
      </c>
      <c t="n" r="B40" s="7">
        <v>5</v>
      </c>
      <c t="n" r="C40" s="7">
        <v>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4"/>
  </cols>
  <sheetData>
    <row spans="1:2" r="1">
      <c t="s" r="A1" s="1">
        <v>428</v>
      </c>
      <c t="s" r="B1" s="2">
        <v>2</v>
      </c>
    </row>
    <row spans="1:2" r="2">
      <c t="s" r="A2" s="4">
        <v>429</v>
      </c>
      <c t="s" r="B2" s="4">
        <v>430</v>
      </c>
    </row>
    <row spans="1:2" r="3">
      <c t="s" r="A3" s="4">
        <v>431</v>
      </c>
      <c t="s" r="B3" s="4">
        <v>432</v>
      </c>
    </row>
    <row spans="1:2" r="4">
      <c t="s" r="A4" s="4">
        <v>433</v>
      </c>
    </row>
    <row spans="1:2" r="5">
      <c t="s" r="A5" s="4">
        <v>434</v>
      </c>
      <c t="s" r="B5" s="4">
        <v>430</v>
      </c>
    </row>
    <row spans="1:2" r="6">
      <c t="s" r="A6" s="4">
        <v>435</v>
      </c>
    </row>
    <row spans="1:2" r="7">
      <c t="s" r="A7" s="4">
        <v>434</v>
      </c>
      <c t="s" r="B7" s="4">
        <v>43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6</v>
      </c>
      <c t="s" r="B1" s="2">
        <v>1</v>
      </c>
    </row>
    <row spans="1:3" r="2">
      <c t="s" r="B2" s="2">
        <v>2</v>
      </c>
      <c t="s" r="C2" s="2">
        <v>25</v>
      </c>
    </row>
    <row spans="1:3" r="3">
      <c t="s" r="A3" s="3">
        <v>437</v>
      </c>
    </row>
    <row spans="1:3" r="4">
      <c t="s" r="A4" s="4">
        <v>438</v>
      </c>
      <c t="n" r="B4" s="7">
        <v>626</v>
      </c>
      <c t="n" r="C4" s="7">
        <v>628</v>
      </c>
    </row>
    <row spans="1:3" r="5">
      <c t="s" r="A5" s="4">
        <v>439</v>
      </c>
    </row>
    <row spans="1:3" r="6">
      <c t="s" r="A6" s="3">
        <v>437</v>
      </c>
    </row>
    <row spans="1:3" r="7">
      <c t="s" r="A7" s="4">
        <v>440</v>
      </c>
      <c t="n" r="B7" s="6">
        <v>0</v>
      </c>
    </row>
    <row spans="1:3" r="8">
      <c t="s" r="A8" s="4">
        <v>441</v>
      </c>
    </row>
    <row spans="1:3" r="9">
      <c t="s" r="A9" s="3">
        <v>437</v>
      </c>
    </row>
    <row spans="1:3" r="10">
      <c t="s" r="A10" s="4">
        <v>438</v>
      </c>
      <c t="n" r="B10" s="6">
        <v>489</v>
      </c>
      <c t="n" r="C10" s="6">
        <v>489</v>
      </c>
    </row>
    <row spans="1:3" r="11">
      <c t="s" r="A11" s="4">
        <v>442</v>
      </c>
    </row>
    <row spans="1:3" r="12">
      <c t="s" r="A12" s="3">
        <v>437</v>
      </c>
    </row>
    <row spans="1:3" r="13">
      <c t="s" r="A13" s="4">
        <v>438</v>
      </c>
      <c t="n" r="B13" s="6">
        <v>0</v>
      </c>
      <c t="n" r="C13" s="6">
        <v>0</v>
      </c>
    </row>
    <row spans="1:3" r="14">
      <c t="s" r="A14" s="4">
        <v>443</v>
      </c>
    </row>
    <row spans="1:3" r="15">
      <c t="s" r="A15" s="3">
        <v>437</v>
      </c>
    </row>
    <row spans="1:3" r="16">
      <c t="s" r="A16" s="4">
        <v>444</v>
      </c>
      <c t="n" r="B16" s="6">
        <v>800</v>
      </c>
      <c t="n" r="C16" s="6">
        <v>800</v>
      </c>
    </row>
    <row spans="1:3" r="17">
      <c t="s" r="A17" s="4">
        <v>438</v>
      </c>
      <c t="n" r="B17" s="6">
        <v>500</v>
      </c>
      <c t="n" r="C17" s="6">
        <v>500</v>
      </c>
    </row>
    <row spans="1:3" r="18">
      <c t="s" r="A18" s="4">
        <v>445</v>
      </c>
    </row>
    <row spans="1:3" r="19">
      <c t="s" r="A19" s="3">
        <v>437</v>
      </c>
    </row>
    <row spans="1:3" r="20">
      <c t="s" r="A20" s="4">
        <v>444</v>
      </c>
      <c t="n" r="B20" s="6">
        <v>500</v>
      </c>
      <c t="n" r="C20" s="6">
        <v>500</v>
      </c>
    </row>
    <row spans="1:3" r="21">
      <c t="s" r="A21" s="4">
        <v>446</v>
      </c>
    </row>
    <row spans="1:3" r="22">
      <c t="s" r="A22" s="3">
        <v>437</v>
      </c>
    </row>
    <row spans="1:3" r="23">
      <c t="s" r="A23" s="4">
        <v>444</v>
      </c>
      <c t="n" r="B23" s="6">
        <v>800</v>
      </c>
    </row>
    <row spans="1:3" r="24">
      <c t="s" r="A24" s="4">
        <v>447</v>
      </c>
    </row>
    <row spans="1:3" r="25">
      <c t="s" r="A25" s="3">
        <v>437</v>
      </c>
    </row>
    <row spans="1:3" r="26">
      <c t="s" r="A26" s="4">
        <v>444</v>
      </c>
      <c t="n" r="B26" s="7">
        <v>200</v>
      </c>
      <c t="n" r="C26" s="7">
        <v>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8</v>
      </c>
      <c t="s" r="B1" s="2">
        <v>2</v>
      </c>
      <c t="s" r="C1" s="2">
        <v>25</v>
      </c>
    </row>
    <row spans="1:3" r="2">
      <c t="s" r="A2" s="4">
        <v>449</v>
      </c>
    </row>
    <row spans="1:3" r="3">
      <c t="s" r="A3" s="3">
        <v>449</v>
      </c>
    </row>
    <row spans="1:3" r="4">
      <c t="s" r="A4" s="4">
        <v>450</v>
      </c>
      <c t="n" r="B4" s="7">
        <v>0</v>
      </c>
      <c t="n" r="C4"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25</v>
      </c>
    </row>
    <row spans="1:3" r="2">
      <c t="s" r="A2" s="3">
        <v>449</v>
      </c>
    </row>
    <row spans="1:3" r="3">
      <c t="s" r="A3" s="4">
        <v>452</v>
      </c>
      <c t="n" r="B3" s="7">
        <v>1850</v>
      </c>
      <c t="n" r="C3" s="7">
        <v>1885</v>
      </c>
    </row>
    <row spans="1:3" r="4">
      <c t="s" r="A4" s="4">
        <v>453</v>
      </c>
      <c t="n" r="B4" s="6">
        <v>626</v>
      </c>
      <c t="n" r="C4" s="6">
        <v>628</v>
      </c>
    </row>
    <row spans="1:3" r="5">
      <c t="s" r="A5" s="4">
        <v>454</v>
      </c>
      <c t="n" r="B5" s="6">
        <v>1224</v>
      </c>
      <c t="n" r="C5" s="6">
        <v>1257</v>
      </c>
    </row>
    <row spans="1:3" r="6">
      <c t="s" r="A6" s="4">
        <v>455</v>
      </c>
    </row>
    <row spans="1:3" r="7">
      <c t="s" r="A7" s="3">
        <v>449</v>
      </c>
    </row>
    <row spans="1:3" r="8">
      <c t="s" r="A8" s="4">
        <v>452</v>
      </c>
      <c t="n" r="B8" s="6">
        <v>1291</v>
      </c>
      <c t="n" r="C8" s="6">
        <v>1302</v>
      </c>
    </row>
    <row spans="1:3" r="9">
      <c t="s" r="A9" s="4">
        <v>453</v>
      </c>
      <c t="n" r="B9" s="6">
        <v>489</v>
      </c>
      <c t="n" r="C9" s="6">
        <v>489</v>
      </c>
    </row>
    <row spans="1:3" r="10">
      <c t="s" r="A10" s="4">
        <v>454</v>
      </c>
      <c t="n" r="B10" s="6">
        <v>802</v>
      </c>
      <c t="n" r="C10" s="6">
        <v>813</v>
      </c>
    </row>
    <row spans="1:3" r="11">
      <c t="s" r="A11" s="4">
        <v>456</v>
      </c>
    </row>
    <row spans="1:3" r="12">
      <c t="s" r="A12" s="3">
        <v>449</v>
      </c>
    </row>
    <row spans="1:3" r="13">
      <c t="s" r="A13" s="4">
        <v>452</v>
      </c>
      <c t="n" r="B13" s="6">
        <v>247</v>
      </c>
      <c t="n" r="C13" s="6">
        <v>250</v>
      </c>
    </row>
    <row spans="1:3" r="14">
      <c t="s" r="A14" s="4">
        <v>453</v>
      </c>
      <c t="n" r="B14" s="6">
        <v>0</v>
      </c>
      <c t="n" r="C14" s="6">
        <v>0</v>
      </c>
    </row>
    <row spans="1:3" r="15">
      <c t="s" r="A15" s="4">
        <v>454</v>
      </c>
      <c t="n" r="B15" s="6">
        <v>247</v>
      </c>
      <c t="n" r="C15" s="6">
        <v>250</v>
      </c>
    </row>
    <row spans="1:3" r="16">
      <c t="s" r="A16" s="4">
        <v>457</v>
      </c>
    </row>
    <row spans="1:3" r="17">
      <c t="s" r="A17" s="3">
        <v>449</v>
      </c>
    </row>
    <row spans="1:3" r="18">
      <c t="s" r="A18" s="4">
        <v>452</v>
      </c>
      <c t="n" r="B18" s="6">
        <v>312</v>
      </c>
      <c t="n" r="C18" s="6">
        <v>333</v>
      </c>
    </row>
    <row spans="1:3" r="19">
      <c t="s" r="A19" s="4">
        <v>453</v>
      </c>
      <c t="n" r="B19" s="6">
        <v>137</v>
      </c>
      <c t="n" r="C19" s="6">
        <v>139</v>
      </c>
    </row>
    <row spans="1:3" r="20">
      <c t="s" r="A20" s="4">
        <v>454</v>
      </c>
      <c t="n" r="B20" s="7">
        <v>175</v>
      </c>
      <c t="n" r="C20" s="7">
        <v>1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Basis of Presentation</vt:lpstr>
      <vt:lpstr>Note 2. Recent Accounting Prono</vt:lpstr>
      <vt:lpstr>Note 3. Inventories</vt:lpstr>
      <vt:lpstr>Note 4. Accumulated Other Compr</vt:lpstr>
      <vt:lpstr>Note 5. Commitments and Conting</vt:lpstr>
      <vt:lpstr>Note 6. Restructuring</vt:lpstr>
      <vt:lpstr>Note 7.  Assets Held for Sale (</vt:lpstr>
      <vt:lpstr>Note 8. Fair Value</vt:lpstr>
      <vt:lpstr>Note 9. Investments</vt:lpstr>
      <vt:lpstr>Note 10. Derivative Instruments</vt:lpstr>
      <vt:lpstr>Note 11. Postemployment Benefit</vt:lpstr>
      <vt:lpstr>Note 12. Stock Compensation Pla</vt:lpstr>
      <vt:lpstr>Note 13. Variable Interest Enti</vt:lpstr>
      <vt:lpstr>Note 14. Credit Quality and All</vt:lpstr>
      <vt:lpstr>Note 1. Basis of Presentation (</vt:lpstr>
      <vt:lpstr>Note 2. Recent Accounting Pro22</vt:lpstr>
      <vt:lpstr>Note 3. Inventories (Policies)</vt:lpstr>
      <vt:lpstr>Note 5. Commitments and Conti24</vt:lpstr>
      <vt:lpstr>Note 6. Restructuring (Policies</vt:lpstr>
      <vt:lpstr>Note 8. Fair Value (Policies)</vt:lpstr>
      <vt:lpstr>Note 9. Investments (Policies)</vt:lpstr>
      <vt:lpstr>Note 12. Stock Compensation P28</vt:lpstr>
      <vt:lpstr>Note 2. Recent Accounting Pro29</vt:lpstr>
      <vt:lpstr>Note 3. Inventories (Tables)</vt:lpstr>
      <vt:lpstr>Note 4. Accumulated Other Com31</vt:lpstr>
      <vt:lpstr>Note 5. Commitments and Conti32</vt:lpstr>
      <vt:lpstr>Note 6. Restructuring (Tables)</vt:lpstr>
      <vt:lpstr>Note 8. Fair Value (Tables)</vt:lpstr>
      <vt:lpstr>Note 9. Investments (Tables)</vt:lpstr>
      <vt:lpstr>Note 11. Postemployment Benef36</vt:lpstr>
      <vt:lpstr>Note 12. Stock Compensation P37</vt:lpstr>
      <vt:lpstr>Note 14. Credit Quality and A38</vt:lpstr>
      <vt:lpstr>Note 2. Recent Accounting Pro39</vt:lpstr>
      <vt:lpstr>Note 2. Recent Accounting Pro40</vt:lpstr>
      <vt:lpstr>Note 3. Inventories - Inventory</vt:lpstr>
      <vt:lpstr>Note 4. Accumulated Other Com42</vt:lpstr>
      <vt:lpstr>Note 4. Accumulated Other Com43</vt:lpstr>
      <vt:lpstr>Note 5. Commitments and Conti44</vt:lpstr>
      <vt:lpstr>Note 5. Commitments and Conti45</vt:lpstr>
      <vt:lpstr>Note 6. Restructuring -Textuals</vt:lpstr>
      <vt:lpstr>Note 6. Restructuring - Restruc</vt:lpstr>
      <vt:lpstr>Note 7.  Assets Held for Sale T</vt:lpstr>
      <vt:lpstr>Note 8. Fair Value - Recurring </vt:lpstr>
      <vt:lpstr>Note 8. Fair Value - Textuals (</vt:lpstr>
      <vt:lpstr>Note 9. Investments - Schedule </vt:lpstr>
      <vt:lpstr>Note 9. Investments - Unrealize</vt:lpstr>
      <vt:lpstr>Note 9. Investments - Investmen</vt:lpstr>
      <vt:lpstr>Note 9. Investments - Supplemen</vt:lpstr>
      <vt:lpstr>Note 9. Investments - Supplem55</vt:lpstr>
      <vt:lpstr>Note 9. Investments - Investm56</vt:lpstr>
      <vt:lpstr>Note 10. Derivative Instrumen57</vt:lpstr>
      <vt:lpstr>Note 11. Postemployment Benef58</vt:lpstr>
      <vt:lpstr>Note 12. Stock Compensation P59</vt:lpstr>
      <vt:lpstr>Note 12. Stock Compensation P60</vt:lpstr>
      <vt:lpstr>Note 13. Variable Interest En61</vt:lpstr>
      <vt:lpstr>Note 14. Credit Quality and A62</vt:lpstr>
      <vt:lpstr>Note 14. Credit Quality and 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08:48:41Z</dcterms:created>
  <dcterms:modified xmlns:dcterms="http://purl.org/dc/terms/" xmlns:xsi="http://www.w3.org/2001/XMLSchema-instance" xsi:type="dcterms:W3CDTF">2016-11-02T08:48:41Z</dcterms:modified>
  <dc:title xmlns:dc="http://purl.org/dc/elements/1.1/">Untitled</dc:title>
  <dc:description xmlns:dc="http://purl.org/dc/elements/1.1/"/>
  <dc:subject xmlns:dc="http://purl.org/dc/elements/1.1/"/>
  <cp:keywords/>
  <cp:category/>
</cp:coreProperties>
</file>